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Business and Organization" sheetId="10" state="visible" r:id="rId10"/>
    <sheet xmlns:r="http://schemas.openxmlformats.org/officeDocument/2006/relationships" name="Basis of Presentation and Summa" sheetId="11" state="visible" r:id="rId11"/>
    <sheet xmlns:r="http://schemas.openxmlformats.org/officeDocument/2006/relationships" name="Revenue Receivables and Contrac" sheetId="12" state="visible" r:id="rId12"/>
    <sheet xmlns:r="http://schemas.openxmlformats.org/officeDocument/2006/relationships" name="Joint Ventures and Variable Int" sheetId="13" state="visible" r:id="rId13"/>
    <sheet xmlns:r="http://schemas.openxmlformats.org/officeDocument/2006/relationships" name="Property Plant and Equipment a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Revenue Receivables and Contr_2" sheetId="23" state="visible" r:id="rId23"/>
    <sheet xmlns:r="http://schemas.openxmlformats.org/officeDocument/2006/relationships" name="Joint Ventures and Variable I_2" sheetId="24" state="visible" r:id="rId24"/>
    <sheet xmlns:r="http://schemas.openxmlformats.org/officeDocument/2006/relationships" name="Property Plant and Equipment _2"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Employee Retirement Plans (Tabl" sheetId="31" state="visible" r:id="rId31"/>
    <sheet xmlns:r="http://schemas.openxmlformats.org/officeDocument/2006/relationships" name="Intangible Assets (Tables)" sheetId="32" state="visible" r:id="rId32"/>
    <sheet xmlns:r="http://schemas.openxmlformats.org/officeDocument/2006/relationships" name="Business and Organization - Add" sheetId="33" state="visible" r:id="rId33"/>
    <sheet xmlns:r="http://schemas.openxmlformats.org/officeDocument/2006/relationships" name="Basis of Presentation and Sum_3" sheetId="34" state="visible" r:id="rId34"/>
    <sheet xmlns:r="http://schemas.openxmlformats.org/officeDocument/2006/relationships" name="Revenue Receivables and Contr_3" sheetId="35" state="visible" r:id="rId35"/>
    <sheet xmlns:r="http://schemas.openxmlformats.org/officeDocument/2006/relationships" name="Revenue Receivables and Contr_4" sheetId="36" state="visible" r:id="rId36"/>
    <sheet xmlns:r="http://schemas.openxmlformats.org/officeDocument/2006/relationships" name="Revenue Receivables and Contr_5" sheetId="37" state="visible" r:id="rId37"/>
    <sheet xmlns:r="http://schemas.openxmlformats.org/officeDocument/2006/relationships" name="Revenue Receivables and Contr_6" sheetId="38" state="visible" r:id="rId38"/>
    <sheet xmlns:r="http://schemas.openxmlformats.org/officeDocument/2006/relationships" name="Revenue Receivables and Contr_7" sheetId="39" state="visible" r:id="rId39"/>
    <sheet xmlns:r="http://schemas.openxmlformats.org/officeDocument/2006/relationships" name="Revenue Receivables and Contr_8" sheetId="40" state="visible" r:id="rId40"/>
    <sheet xmlns:r="http://schemas.openxmlformats.org/officeDocument/2006/relationships" name="Joint Ventures and Variable I_3" sheetId="41" state="visible" r:id="rId41"/>
    <sheet xmlns:r="http://schemas.openxmlformats.org/officeDocument/2006/relationships" name="Joint Ventures and Variable I_4" sheetId="42" state="visible" r:id="rId42"/>
    <sheet xmlns:r="http://schemas.openxmlformats.org/officeDocument/2006/relationships" name="Joint Ventures and Variable I_5" sheetId="43" state="visible" r:id="rId43"/>
    <sheet xmlns:r="http://schemas.openxmlformats.org/officeDocument/2006/relationships" name="Joint Ventures and Variable I_6" sheetId="44" state="visible" r:id="rId44"/>
    <sheet xmlns:r="http://schemas.openxmlformats.org/officeDocument/2006/relationships" name="Property Plant and Equipment _3" sheetId="45" state="visible" r:id="rId45"/>
    <sheet xmlns:r="http://schemas.openxmlformats.org/officeDocument/2006/relationships" name="Property Plant and Equipment _4" sheetId="46" state="visible" r:id="rId46"/>
    <sheet xmlns:r="http://schemas.openxmlformats.org/officeDocument/2006/relationships" name="Property Plant and Equipment _5" sheetId="47" state="visible" r:id="rId47"/>
    <sheet xmlns:r="http://schemas.openxmlformats.org/officeDocument/2006/relationships" name="Property Plant and Equipment _6" sheetId="48" state="visible" r:id="rId48"/>
    <sheet xmlns:r="http://schemas.openxmlformats.org/officeDocument/2006/relationships" name="Property Plant and Equipment _7"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Earnings Per Share - Additional" sheetId="59" state="visible" r:id="rId59"/>
    <sheet xmlns:r="http://schemas.openxmlformats.org/officeDocument/2006/relationships" name="Earnings Per Share - Summary of" sheetId="60" state="visible" r:id="rId60"/>
    <sheet xmlns:r="http://schemas.openxmlformats.org/officeDocument/2006/relationships" name="Leases - Schedule of Lease Expe" sheetId="61" state="visible" r:id="rId61"/>
    <sheet xmlns:r="http://schemas.openxmlformats.org/officeDocument/2006/relationships" name="Leases - Schedule of Balance Sh" sheetId="62" state="visible" r:id="rId62"/>
    <sheet xmlns:r="http://schemas.openxmlformats.org/officeDocument/2006/relationships" name="Leases - Schedule of Weighted A" sheetId="63" state="visible" r:id="rId63"/>
    <sheet xmlns:r="http://schemas.openxmlformats.org/officeDocument/2006/relationships" name="Leases - Schedule of Supplement" sheetId="64" state="visible" r:id="rId64"/>
    <sheet xmlns:r="http://schemas.openxmlformats.org/officeDocument/2006/relationships" name="Leases - Schedule of Remaining " sheetId="65" state="visible" r:id="rId65"/>
    <sheet xmlns:r="http://schemas.openxmlformats.org/officeDocument/2006/relationships" name="Employee Retirement Plans - Add" sheetId="66" state="visible" r:id="rId66"/>
    <sheet xmlns:r="http://schemas.openxmlformats.org/officeDocument/2006/relationships" name="Employee Retirement Plans - Sch"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3, 2025</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Current Fiscal Year End Date</t>
        </is>
      </c>
      <c r="B8" s="4" t="inlineStr">
        <is>
          <t>--01-03</t>
        </is>
      </c>
      <c r="C8" s="4" t="inlineStr">
        <is>
          <t xml:space="preserve"> </t>
        </is>
      </c>
      <c r="D8" s="4" t="inlineStr">
        <is>
          <t xml:space="preserve"> </t>
        </is>
      </c>
    </row>
    <row r="9">
      <c r="A9" s="4" t="inlineStr">
        <is>
          <t>Entity Central Index Key</t>
        </is>
      </c>
      <c r="B9" s="4" t="inlineStr">
        <is>
          <t>0001887944</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Jan.  03,  2025</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41867</t>
        </is>
      </c>
      <c r="C13" s="4" t="inlineStr">
        <is>
          <t xml:space="preserve"> </t>
        </is>
      </c>
      <c r="D13" s="4" t="inlineStr">
        <is>
          <t xml:space="preserve"> </t>
        </is>
      </c>
    </row>
    <row r="14">
      <c r="A14" s="4" t="inlineStr">
        <is>
          <t>Entity Registrant Name</t>
        </is>
      </c>
      <c r="B14" s="4" t="inlineStr">
        <is>
          <t>Shimmick Corporation</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3749368</t>
        </is>
      </c>
      <c r="C16" s="4" t="inlineStr">
        <is>
          <t xml:space="preserve"> </t>
        </is>
      </c>
      <c r="D16" s="4" t="inlineStr">
        <is>
          <t xml:space="preserve"> </t>
        </is>
      </c>
    </row>
    <row r="17">
      <c r="A17" s="4" t="inlineStr">
        <is>
          <t>Entity Address, Address Line One</t>
        </is>
      </c>
      <c r="B17" s="4" t="inlineStr">
        <is>
          <t>530 Technology Drive</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Irvi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18</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723-2021</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SHI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8.1</v>
      </c>
    </row>
    <row r="39">
      <c r="A39" s="4" t="inlineStr">
        <is>
          <t>Entity Common Stock, Shares Outstanding</t>
        </is>
      </c>
      <c r="B39" s="4" t="inlineStr">
        <is>
          <t xml:space="preserve"> </t>
        </is>
      </c>
      <c r="C39" s="6" t="n">
        <v>34361459</v>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Shimmick Corporation and subsidiaries (the "Company") as of January 3, 2025 and December 29, 2023, the related consolidated statements of operations, stockholders’ (deficit) equity, and cash flows, for each of the two fiscal years in the period ended January 3, 2025, and the related notes (collectively referred to as the "financial statements"). In our opinion, the financial statements present fairly, in all material respects, the financial position of the Company as of January 3, 2025 and December 29, 2023, and the results of its operations and its cash flows for each of the two fiscal years in the period ended January 3, 2025,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DOCUMENTS INCORPORATED BY REFERENCE Certain sections of the registrant's definitive Proxy Statement relating to the registrant's 2025 annual meeting of stockholders, which definitive Proxy Statement will be filed within 120 days of the end of the registrant's fiscal year, are incorporated by reference into Part III of this Annual Report on Form 10-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Jan. 03, 2025</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Note 1. Business and Organization Shimmick Corporation (“Shimmick”, “we”, “our”, “us”, “its” or the “Company”) was founded in 1990 in California and operated as a regional infrastructure construction contractor throughout California for nearly 30 years. In 2017, AECOM acquired Shimmick and consolidated it with its existing construction services, which included former legacy construction operations from Morrison Knudsen, Washington Group International, and others. In January 2021, we consummated the AECOM Sale Transaction and began operating as an independent company under new private ownership (the "AECOM Sale Transaction"). The accompanying consolidated financial statements include the accounts of Shimmick Corporation and its subsidiaries, unless otherwise indicated. On November 16, 2023, Shimmick completed its initial public offering of 3,575,000 shares of common stock at a price to the public of $ 7.00 per share (the "IPO"). The net proceeds to Shimmick from the IPO were approximately $ 19 million after deducting underwriting discounts and commissions and other offering expenses of $ 6 million. Shimmick’s common stock began trading on November 14, 2023 and is currently listed for trading on the Nasdaq Capital Market under the symbol "SHI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solidated financial statements have been prepared in conformity with accounting principles generally accepted in the United States (“GAAP”), and in conformity with the rules and regulations of the Securities and Exchange Commission. A statement of comprehensive income is not presented as the Company’s results of operations do not contain any items classified as comprehensive income. All intercompany accounts and transactions have been eliminated.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Change in Presentation Certain prior period balances in the consolidated statements of operations and statements of cash flows and accompanying notes have been combined or rounded to conform to current period presentation. These changes had no impact on net loss, cash flows, assets and liabilities, or (deficit) equity previously reported. 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solidated financial statements. Fiscal Year The Company’s fiscal years consist of 52 or 53 weeks, ending on the Friday closest to December 31. Fiscal year 2024 commenced on December 30, 2023 and ended on January 3, 2025. Fiscal year 2023 commenced on December 31, 2022 and ended on December 29,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and significant estimates affecting amounts reported in the consolidated financial statements are: • project revenues, costs and profits at completion of the Company’s contracts with customers, including recognition of estimated losses on uncompleted contracts; • claims against customers and recoveries of costs from subcontractors, vendors and others; • provisions for income taxes and related valuation allowances and tax uncertainties; • recoverability of equity method investments; • accruals for estimated liabilities, including litigation accruals; Revenue Recognition The Company derives revenue predominantly by providing construction and operations and management services to government and commercial clients throughout the United States. The Company’s construction, operations and management services are usually provided in association with capital projects, which are predominantly fixed-price contracts that are billed based on project milestones. Contracts with clients may contain advance billing terms, milestone billings based on the completion of certain phases of work or services provided to date, and contract retentions. For further discussion regarding the Company’s revenue from contracts with clients by type of contract, see Note 3 - Revenue, Receivables and Contract Assets and Liabilities. Step 1: Contract Identification The Company does not recognize revenue unless an identified contract with a customer is established. A contract with a customer exists when it has approval and commitment from both parties, the rights and obligations of the parties are identified, payment terms are identified, the contract has commercial substance, and collectability is probable. The Company also evaluates whether a contract should be combined with other contracts and accounted for as a single contract. This evaluation requires judgment and could change the timing of the amount of revenue and profit recorded for a given period. Step 2: Identify Performance Obligations Next, each performance obligation in the contract is identified. A performance obligation is a promise to provide a distinct good or service or a series of distinct goods or services to the customer. Revenue is recognized separately for each performance obligation in the contract. Many of the Company’s contracts have one clearly identifiable performance obligation. However, many contracts provide the customer an integrated service that includes two or more of services associated with construction, operations and management. For these contracts, the Company does not consider the integrated services to be distinct within the context of the contract when the separate scopes of work combine into a single commercial objective or capability for the customer. Accordingly, the Company generally identifies one performance obligation in each contract. The determination of the number of performance obligations in a contract requires significant judgment and could change the timing of the amount of revenue recorded for a given period. Step 3: Determine Contract Price After determining the performance obligations in the contract, the Company determines the contract price. The contract price is the amount of consideration expected to be received from the customer for completing the performance obligation(s). In a fixed-price contract, the contract price is a single lump-sum amount. In reimbursable and time and materials-based contracts, the contract price is determined by the agreed upon rates or reimbursements for time and materials expended in completing the performance obligation(s) in the contract. In the course of providing its services, the Company routinely subcontracts and collaborates with partners providing services and incurs other direct costs. The Company controls the services provided by subcontractors and accounts for such cost at the gross amount as the Company is considered the principal. Determination of the contract price is dependent upon a number of factors, including the accuracy of a variety of estimates made at the consolidated balance sheet date, such as estimated costs at completion. Additionally, the Company is required to make estimates for the amount of consideration to be received, including bonuses, awards, incentive fees, claims, unapproved change orders, unpriced change orders, penalties, and liquidated damages. Variable consideration is included in the estimate of the transaction price only to the extent that it is probable that a significant reversal of revenue would not occur when the contingency is resolved. The Company estimates the amount of revenue to be recognized on variable consideration through predominantly applying the most likely amount method. The Company’s estimates of variable consideration and determination of whether to include such amounts in the contract price are based largely on the Company’s assessment of legal enforceability, anticipated performance, and any other information (historical and forecasted) that is reasonably available to the Company. Management continuously monitors factors that may affect the quality of its estimates, and material changes in estimates are disclosed accordingly. Step 4: Assign Contract Price to Performance Obligations After determining the contract price, the Company assigns such price to the performance obligation(s) in the contract. If a contract has multiple performance obligations, the Company assigns the contract price to each performance obligation based on the stand-alone selling prices of the distinct services that comprise each performance obligation. Step 5: Recognize Revenue as Performance Obligations are Satisfied The Company records revenue for contracts with customers as the contracts’ performance obligations are satisfied.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This method is reasonable in measuring performance towards completion because it measures the value of all goods and services transferred to the customer. The Company recognizes revenue on performance obligations associated with cost reimbursable contracts based on actual direct costs incurred and the applicable fixed rate or portion of the fixed fee earned as of the consolidated balance sheet date. Under time-and-materials price contracts, the Company negotiates hourly billing rates and charges its customers based on the actual time that it expends on a project. In addition, customers reimburse the Company for materials and other direct incidental expenditures incurred in connection with its performance under the contract. The Company applies a practical expedient to recognize revenue in the amount in which it has the right to invoice if its right to consideration is equal to the value of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he Company has numerous contracts that are in various stages of completion which require estimates to determine the forecasted costs at completion. Due to the nature of the work left to be performed on many of the Company’s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o account for changes in contract specifications and requirement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the Company’s measure of progress for the performance obligation to which it relates are recognized as an adjustment to revenue (either as an increase or decrease) on a cumulative catch-up basis. Claims Sometimes the Company seeks claims for amounts in excess of the contract price for delays, errors in specifications and designs, contract terminations, change orders in dispute or other causes of additional costs incurred. Costs attributable to claims from customers are treated as costs of contract performance as incurred. Government Contract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here are no ongoing audits or material adjustments related to noncompliance required. The Company is in compliance with all federal and state regulations and is not aware of any material adjustments as of the consolidated balance sheet dates. Commitments and Contingencies For asserted claims and assessments, liabilities are recorded when an unfavorable outcome of a matter is concluded to be probable and the loss is reasonably estimable.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Legal costs are expensed as incurred. Joint Ventures and Variable Interest Entities The Company’s joint ventures, the combination of two or more partners, are generally formed for the execution of a specific contract. Management of the joint venture is typically controlled by a joint venture management committee, comprised of representatives from the joint venture partners. The joint venture management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lient by the joint venture. For consolidated joint ventures of this type, the Company records the entire amount of the services performed and the costs associated with these services, including the services provided by the other joint venture partners, in the Company’s results of operations. For certain of these joint ventures where a fee is added by an unconsolidated joint venture to client billings, these fees are eliminated to the extent the fee represents billings from the Company to the joint venture. The Company assesses its joint ventures at inception to determine if they meet the qualifications of a variable interest entity ("VIE"). The Company considers a partnership or joint venture a VIE if it has any of the following characteristics: • the total equity investment is not sufficient to permit the entity to finance its activities without additional subordinated financial support; • characteristics of a controlling financial interest are missing (either the ability to make decisions through voting or other rights, the obligation to absorb the expected losses of the entity or the right to receive the expected residual returns of the entity); or •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Cash, Cash Equivalents and Restricted Cash The Company from time to time may have bank deposits in excess of insurance limits of the Federal Deposit Insurance Corporation. The Company has not experienced any credit losses in such accounts and believes it is not exposed to any significant credit risk related to its cash and cash equivalents. The Company’s cash equivalents include highly liquid investments which have an initial maturity of three months or less. Cash and cash equivalents as of January 3, 2025 and December 29, 2023, include $ 2 million and $ 1 million, respectively, held by consolidated joint ventures that may not be distributed or used for certain other payments prescribed in the joint venture agreement without consent of the joint venture partners. These balances are presented as restricted cash within the consolidated balance sheets. Accounts Receivable and Allowance for Credit Losses The Company records its accounts receivable net of an allowance for credit losses. This allowance for credit losses is estimated based on management’s evaluation of the contracts involved and the client’s ability and willingness to pay. Allowances for credit losses have been determined through specific identification of amounts considered to be uncollectible and potential write-offs, plus a non-specific allowance for other amounts for which some potential loss has been determined to be probable as of the consolidated balance sheet date based on current and past experience. Property, Plant and Equipment Property, plant and equipment are recorded at cost and are depreciated over their estimated useful lives using the straight-line method. Expenditures for maintenance and repairs are expensed as incurred. Estimated useful lives range as follows: • Buildings — 10 to 45 years; • Machinery, equipment, and vehicles — 3 to 12 years; • Office furniture and equipment — 3 to 10 years; • Leasehold improvements — the shorter of their estimated useful lives or the remaining terms of the underlying lease agreement. Property, plant and equipment to be held and used are reviewed for impairment whenever events or circumstances indicate that the carrying amount of assets may not be recoverable. The carrying amount of an asset to be held and used is not recoverable if it exceeds the sum of the undiscounted cash flows expected from the use and eventual disposition of the asset. For assets to be held and used, impairment losses are recognized based upon the excess of the asset’s carrying amount over the fair value of the asset. For property, plant and equipment assets to be disposed, impairment losses are recognized at the lower of the carrying amount or fair value less cost to sell. Other than the enterprise resource planning (ERP) system impairment discussed in Note 5 - Property, Plant and Equipment and Intangible Assets, there was no impairment to property, plant and equipment for the fiscal years ended January 3, 2025 and December 29, 2023. Intangible Assets The estimated useful lives for intangible assets were determined based upon the remaining useful economic lives of the intangible assets that are expected to contribute directly or indirectly to future cash flows. The estimated useful lives for trademarks and customer contracts are seven years and six years, respectively. Intangible assets are amortized over the shorter of their contractual term or estimated useful life. The Company considers events or circumstances that may warrant revised estimates of useful lives or that may indicate impairment. There was no impairment to intangible assets for the fiscal years ended January 3, 2025 and December 29, 2023. 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Leases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Right-of-use assets are evaluated for impairment in accordance with the Company’s policy for impairment of long-lived assets. Non-controlling Interests Non-controlling interests represent the equity investments of the minority owners in the Company’s joint ventures and other subsidiary entities that are consolidated in its financial statements. Fair Value Accounting The Company categorizes its financial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least observable) input that is significant to the fair value measurement. Other than the contingent consideration, there were no assets and liabilities measured at fair value on a recurring basis as of January 3, 2025 or December 29, 2023. Income Taxes The Company accounts for income taxes using the asset and liability method. This method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s managemen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ill make an adjustment to the deferred tax asset valuation allowance, which would reduce the provision for income taxes. Management assesses the available positive and negative evidence to estimate whether sufficient future taxable income will be generated to permit use of the existing deferred tax assets. Such objective evidence limits the ability to consider other subjective evidence, such as our projections for future growth. The Company records uncertain tax positions using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portable Segment Information The Company is organized and operates as one operating and reportable segment: infrastructure solutions. All of the Company's revenue comes from customers in the United States. This determination is based on the management approach which designates internal information regularly available to the Chief Operating Decision Maker (“CODM”) for making decisions and assessing performance as the source of determination of the Company’s reportable segments. The Company’s CODM, the Chief Executive Officer, reviews financial information presented on a consolidated basis for the purpose of making operating decisions and assessing financial performance. The accounting policies of the one reportable segment are the same as those described in the summary of significant accounting policies. The CODM uses net income, as reported in our consolidated statements of operations, to measure segment profit or loss, assess performance, and make strategic capital resources allocations. The measure of segment assets is reported on our consolidated balance sheets as total assets. The significant expense categories regularly provided to the CODM are the expenses as noted on the face of the consolidated statements of operations. Stock-Based Compensation All stock-based payments (to the extent that they are compensatory) are recognized as an expense in the Company’s consolidated statements of operations based on their fair values on the grant date. The Company accounts for forfeitures when they occur. The Company recognizes stock-based compensation expense on a straight-line basis over the service period of the award, which is no greater than four years. See Note 8 - Stock Compensation, for discussion of stock-based compensation and incentive plans. Recently Adopted Accounting Standards In November 2023, the FASB issued ASU 2023-07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s the annual disclosures on an interim basis. This guidance is effective for annual periods beginning after December 15, 2023, with early adoption permitted. The Company adopted ASU 2023-07 as of January 3, 2025 with no significant impact on its consolidated financial statements and related disclosures. Recently Issued Accounting Standard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with early adoption permitted. The Company is currently evaluating the effects adoption of this guidance will have on the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additional information about certain expenses in the notes to financial statements, enhancing transparency and providing more detailed insights for investors and other stakeholders. This guidance is effective for annual periods beginning after December 15, 2026, and quarterly periods thereafter. The Company is currently evaluating the effects adoption of this guidance will have on the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eivables and Contract Assets and Liabilities</t>
        </is>
      </c>
      <c r="B1" s="2" t="inlineStr">
        <is>
          <t>12 Months Ended</t>
        </is>
      </c>
    </row>
    <row r="2">
      <c r="B2" s="2" t="inlineStr">
        <is>
          <t>Jan. 03, 2025</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Note 3. Revenue, Receivables and Contract Assets and Liabilities The following table presents the Company’s revenue disaggregated by contract types:
Fiscal Year Ended
January 3, December 29,
(In thousands) 2025 2023
Fixed-price $ 442,243 $ 567,224
Cost reimbursable 36,070 57,063
Equipment and labor 1,923 8,519
Total revenue $ 480,236 $ 632,806 Projects started after prior ownership ("Shimmick Projects") have focused on water infrastructure and other critical infrastructure. Projects that started under prior ownership are referred to as "Legacy Projects". Projects that focus on foundation drilling are referred to as "Foundations Projects". The following table presents the Company’s revenue disaggregated by Shimmick Projects, Foundations Projects and Legacy Projects:
Fiscal Year Ended
January 3, December 29,
(In thousands) 2025 2023
Shimmick Projects $ 355,683 $ 386,491
Legacy Projects 93,226 198,509
Foundations Projects 31,327 47,806
Total revenue $ 480,236 $ 632,806 Remaining performance obligations The Company had $ 767 million of remaining performance obligations yet to be satisfied as of January 3, 2025. Our remaining performance obligations have a weighted average life of 1.9 years as of January 3, 2025. Contract Balances 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January 3, December 29,
2025 2023 Change
(In thousands)
Contract assets, current and non-current:
Costs and estimated earnings in excess of billings on uncompleted contracts $ 46,603 $ 125,943 $ ( 79,340 )
Retainage receivable 23,517 48,316 ( 24,799 )
Total contract assets 70,120 174,259 ( 104,139 )
Contract liabilities, current and non-current:
Billings on uncompleted contracts in excess of costs and estimated earnings ( 50,490 ) ( 48,841 ) ( 1,649 )
Forward loss reserve ( 52,147 ) ( 70,159 ) 18,012
Total contract liabilities ( 102,637 ) ( 119,000 ) 16,363
Net $ ( 32,517 ) $ 55,259 $ ( 87,776 ) Contract terms with customers include the timing of billing and payment, which usually differs from the timing of revenue recognition. As a result, the Company carries contract assets and liabilities within the consolidated balance sheets. These contract assets and liabilities are calculated on a contract-by-contract basis and reported on a net basis at the end of each period and are classified as current or non-current.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in the consolidated balance sheets within “Contract assets, current,” “Contract assets, non-current,” “Contract liabilities, current" and “Contract liabilities, non-current." A certain portion of our retainage receivable contract asset balance is non-current, and therefore is not presented on a net basis against the associated contract liabilities that are current. Costs and estimated earnings in excess of billings on uncompleted contracts consists of revenue recognized in excess of billings. Billings on uncompleted contracts in excess of costs and estimated earnings consists of billings in excess of revenue recognized. The Company recognized revenue of $ 45 million during the fiscal year ended January 3, 2025 that was included in contract liabilities as of December 29, 2023.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s amounts billed to clients that have yet to be collected and represent an unconditional right to cash from its clients as presented below.
January 3, December 29,
2025 2023
(In thousands)
Total accounts receivable, gross $ 43,942 $ 55,202
Allowance for doubtful accounts ( 954 ) ( 1,024 )
Accounts receivable, net $ 42,988 $ 54,178 Substantially all contract assets as of January 3, 2025 and December 29, 2023 are expected to be collected within the Company’s estimated operating cycle, except for retainage and claims pertaining to certain contracts. The Company’s operating cycle may extend beyond one year. The Company is in the process of negotiating or awaiting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The Company may take legal action if it and the customer cannot reach a mutually acceptable resolution. Information about significant customers
Significant Customers as a Percentage of Accounts Receivable, Net
As of January 3, 2025
Customer one 40.6 %
Customer two 20.2 %
As of December 29, 2023
Customer one 32.5 %
Customer two 21.7 %
Significant Customers as a Percentage of Revenue
Fiscal Year Ended January 3, 2025
Customer one 17.1 %
Customer two 15.4 %
Customer three 10.2 %
Customer four 10.1 %
Fiscal Year Ended December 29, 2023
Customer one 16.7 %
Customer two 14.5 %
Customer three 12.9 % Revisions in Estimates Changes in contract estimates resulted in net decreases in gross margin of $ 63 million for the fiscal year ended January 3, 2025, primarily due to settlements of claims on two large projects and increased forecasted costs to complete on loss projects. Changes in contract estimates resulted in net decreases in gross margin of $ 10 million for the fiscal year ended December 29, 2023, primarily due to increased forecasted costs to complete and an agreed upon contract settlement lower than previously estimated, partially offset by increases in gross margin on an outstanding clai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s and Variable Interest Entities</t>
        </is>
      </c>
      <c r="B1" s="2" t="inlineStr">
        <is>
          <t>12 Months Ended</t>
        </is>
      </c>
    </row>
    <row r="2">
      <c r="B2" s="2" t="inlineStr">
        <is>
          <t>Jan. 03, 2025</t>
        </is>
      </c>
    </row>
    <row r="3">
      <c r="A3" s="3" t="inlineStr">
        <is>
          <t>Joint Ventures and Variable Interest Entities Disclosure [Abstract]</t>
        </is>
      </c>
      <c r="B3" s="4" t="inlineStr">
        <is>
          <t xml:space="preserve"> </t>
        </is>
      </c>
    </row>
    <row r="4">
      <c r="A4" s="4" t="inlineStr">
        <is>
          <t>Joint Ventures and Variable Interest Entities</t>
        </is>
      </c>
      <c r="B4" s="4" t="inlineStr">
        <is>
          <t xml:space="preserve">Note 4. Joint Ventures and Variable Interest Entities A summary of financial information of the consolidated joint ventures is as follows:
January 3, December 29,
2025 2023
(In thousands)
Current assets $ 11,063 $ 34,071
Non-current assets - 8,971
Total assets 11,063 43,042
Current liabilities 63,512 59,602
Non-current liabilities 2,433 2,013
Total liabilities $ 65,945 $ 61,615
Fiscal Year Ended
January 3, December 29,
2025 2023
(In thousands)
Revenue $ 49,454 $ 23,599 The assets of the Company’s consolidated joint ventures are restricted for use only by the particular joint venture and are not available for the general operations of the Company. A summary of financial information of the unconsolidated joint ventures, as derived from their financial statements, is as follows:
January 3, December 29,
2025 2023
(In thousands)
Current assets $ 60,738 $ 74,498
Non-current assets 9,573 14,333
Total assets 70,311 88,831
Current liabilities 28,351 42,817
Total liabilities $ 28,351 $ 42,817
Fiscal Year Ended
January 3, December 29,
2025 2023
(In thousands)
Revenue $ 58,249 $ 80,727
Cost of revenue 77,003 64,793
Gross margin ( 18,754 ) 15,934
Other expense 2,500 -
Net (loss) income $ ( 21,254 ) $ 15,934 Contractually required support provided to the Company’s joint ventures is discussed in Note 12 - Commitments and Contingencies. Related Party Transactions We often provide construction management and other subcontractor services to the Company’s joint ventures and revenue includes amounts related to these services which is eliminated to the extent of our ownership. Revenue included related to services provided to unconsolidated joint venture related parties is as follows:
Fiscal Year Ended
January 3, December 29,
2025 2023
(In thousands)
Revenue $ 2,625 $ 3,415 Amounts included in the consolidated balance sheets related to services provided to unconsolidated joint ventures for the years ended January 3, 2025 and December 29, 2023 are as follows:
January 3, December 29,
2025 2023
(In thousands)
Accounts receivable, net $ 2,098 $ 2,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Intangible Assets</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 and Intangible Assets</t>
        </is>
      </c>
      <c r="B4" s="4" t="inlineStr">
        <is>
          <t xml:space="preserve">Note 5. Property, Plant and Equipment and Intangible Assets The following tables summarize the components of property, plant and equipment as of January 3, 2025 and December 29, 2023:
January 3, 2025 December 29, 2023
(In thousands)
Building and land $ 171 $ 4,002
Machinery, equipment, and vehicles 51,227 70,250
Office furniture and equipment 6,876 9,324
Property, plant and equipment, gross 58,274 83,576
Accumulated depreciation ( 39,142 ) ( 37,203 )
Property, plant and equipment, net $ 19,132 $ 46,373
Fiscal Year Ended
January 3, December 29,
2025 2023
(In thousands)
Depreciation expense $ 12,276 $ 14,338 Depreciation is recorded within cost of revenue and selling, general and administrative expenses and is calculated using the straight-line method over the estimated useful lives of the assets, or in the case of leasehold improvements and capitalized leases, the lesser of the remaining term of the lease or its estimated useful life. During the fiscal year ended January 3, 2025, Shimmick completed the sale-leaseback of the Company's equipment yard in Tracy, California. The agreement consummated the sale of the equipment yard for $ 20.5 million and allows us to continue using the property pursuant to a separately executed seven-year lease. The Company received net proceeds of $ 17 million, after adjustments for prepaid rent through February 2026 and related closing costs, which were used to repay borrowings under the Revolving Credit Facility. As a result of the sale, the Company recorded a gain of $ 17 million in gain on sale of assets within the consolidated statements of operations. During the fiscal year ended January 3, 2025, Shimmick made the strategic decision to enhance the Company’s current ERP system rather than implementing a new platform which, due to prior capitalized pre-implementation costs and remaining contractual obligations of $ 5 million included in accrued expenses in the accompanying consolidated balance sheets, resulted in a charge of $ 16 million recorded in the fiscal year ended January 3, 2025. The following tables present the Company’s finite-lived intangible assets, including the weighted- average useful lives for each major intangible asset category and in total:
January 3, 2025
Weighted Average Remaining Useful Life Intangible Assets, Gross Accumulated Amortization Intangible Assets, Net
(In thousands)
Trademark 3 $ 10,600 $ ( 6,057 ) $ 4,543
Customer contracts 2 6,373 ( 4,249 ) 2,124
Total $ 16,973 $ ( 10,306 ) $ 6,667
December 29, 2023
Weighted Average Remaining Useful Life Intangible Assets, Gross Accumulated Amortization Intangible Assets, Net
(In thousands)
Trademark 4 $ 10,600 $ ( 4,543 ) $ 6,057
Customer contracts 3 6,527 ( 3,340 ) 3,187
Total $ 17,127 $ ( 7,883 ) $ 9,244 Amortization of intangibles was $ 3 million for each of the fiscal years ended January 3, 2025 and December 29, 2023 and is recorded in selling, general and administrative expenses within the consolidated statements of operations. The Company’s estimated aggregate remaining amortization is as follows:
Amortization
Expense
(In thousands)
2025 $ 2,577
2026 2,577
2027 1,513
Total $ 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5</t>
        </is>
      </c>
    </row>
    <row r="3">
      <c r="A3" s="3" t="inlineStr">
        <is>
          <t>Debt Disclosure [Abstract]</t>
        </is>
      </c>
      <c r="B3" s="4" t="inlineStr">
        <is>
          <t xml:space="preserve"> </t>
        </is>
      </c>
    </row>
    <row r="4">
      <c r="A4" s="4" t="inlineStr">
        <is>
          <t>Debt</t>
        </is>
      </c>
      <c r="B4" s="4" t="inlineStr">
        <is>
          <t>Note 6. Debt Total debt outstanding is presented on the consolidated balance sheets as follows:
(In thousands) January 3, 2025 December 29, 2023
Credit Agreement $ 11,503 $ —
Revolving Credit Facility — 29,914
Unamortized debt issuance costs ( 2,025 ) ( 287 )
Long-term debt, net $ 9,478 $ 29,627 Revolving Credit Facility On March 27, 2023, we entered into the Revolving Credit Facility with MidCap Financial Services, LLC, which originally provided a total commitment of $ 30 million. The Revolving Credit Facility has been subsequently amended, most recently on September 25, 2024 . As amended, the Revolving Credit Facility provides for a total commitment of $ 15 million and bears interest at an annual rate of adjusted term SOFR, subject to a 1.0 % floor, plus 5.50 %. Further, the Revolving Credit Facility is subject to an annual collateral management fee of 0.50 % and an annual unused line fee of 0.50 %. The Revolving Credit Facility includes certain financial operating covenants, including a minimum liquidity requirement of $ 7.5 million. We are not aware of any instances of noncompliance with the key financial covenants as of January 3, 2025. The Revolving Credit Facility was terminated on March 13, 2025 upon execution of the ACF Credit Agreement (as defined below). During the fiscal year ended January 3, 2025, we repaid $ 30 million of the amount outstanding under the Revolving Credit Facility and paid $ 2 million in cash interest. Credit Agreement On May 20, 2024, we, as guarantor, and our wholly-owned subsidiaries as borrowers (“Borrowers”), Alter Domus (US) LLC, as agent, and AECOM and Berkshire Hathaway Specialty Insurance Company (“BHSI”) as lenders, entered into a revolving credit facility (the “Credit Agreement”), which was subsequently amended on September 25, 2024, January 30, 2025 and March 12, 2025 to, among other things, permit the Company’s concurrent amendment to the Revolving Credit Facility and waive the specified noncompliance of the Material Project Documents covenant regarding entering into non-bonded contracts. As amended, the Credit Agreement provides borrowing capacity up to $ 60 million. The obligations under the Credit Agreement bear interest at a per annum rate equal to one month Term SOFR (as defined in the Credit Agreement), subject to a 1.00 % floor, plus 3.50 %. Interest on any outstanding amounts drawn under the Credit Agreement will be payable, in kind or in cash at our election, on the last day of each month and upon prepayment. Payment-in-kind interest accrued and capitalized shall not constitute loan outstanding amounts for the purposes of calculating loan availability. During the fiscal year ended January 3, 2025, the Company paid $ 0.3 million in cash interest and accrued $ 2 million in non-cash payment-in-kind interest. The Credit Agreement matures on May 20, 2029 (the “Maturity Date”), and the Borrowers may borrow, repay and reborrow amounts under the Credit Agreement until the Maturity Date. Obligations of the Borrowers under the Credit Agreement are guaranteed by us and secured by a lien on substantially all of our and the Borrowers' assets. The Credit Agreement contains customary affirmative and negative covenants for a transaction of this type, including covenants that limit liens, asset sales and investments, in each case subject to negotiated exceptions and baskets. In addition, the Credit Agreement contains a maximum leverage ratio covenant as tested quarterly commencing with the close of the first quarter of 2026 . The Credit Agreement also contains representations and warranties and event of default provisions customary for a transaction of this type. Subsequent to January 3, 2025, the Company was not in compliance with a non-financial covenant regarding entering into material non-bonded contracts as set forth in the Credit Agreement. As of January 3, 2025 and following the March 12, 2025 amendment, we are not aware of any instances of noncompliance with non-financial or financial covenants. As of January 3, 2025, $ 9 million was outstanding under the Credit Agreement. The transactions with AECOM also included a mutual release and settlement of certain claims with AECOM and a corresponding agreement to issue 7,745,000 shares of our common shares to AECOM. 5,144,622 of the common shares were issued on May 20, 2024 and issuance of the remaining 2,600,378 shares was completed following stockholder approval on June 26, 2024. Of the total common shares issued, 1,036,949 were held in escrow which resulted in an AECOM voting interest of 19.6 % as of January 3, 2025. The Company recognized a loss of $ 1 million in other expense, net within the consolidated statements of operations as a result of the share issuance which represented the excess of the $ 13 million fair market value of the common shares at the time of issuance over the $ 12 million carrying value of the contingent consideration liabilities settled with AECOM. ACF Credit Agreement On March 12, 2025, we entered into a Credit Agreement (“ACF Credit Agreement”) with ACF FINCO I LP, which provides a total commitment of $ 15 million and bears interest at an annual rate of adjusted term SOFR, subject to a 2.0 % floor, plus 4.50 %. Further, the ACF Credit Agreement is subject to an annual unused line fee of 0.50 %. The ACF Credit Agreement includes certain financial operating covenants, including a minimum liquidity requirement of $ 5 million. The ACF Credit Agreement matures on the earlier of March 12, 2028 or 90 days prior to the maturity date of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Note 7. Income Taxes The components of the provision for income taxes are as follows:
Fiscal Year Ended
January 3, 2025 December 29, 2023
(In thousands)
Current taxes:
Federal $ ( 720 ) $ —
State ( 243 ) —
Total current taxes ( 963 ) —
Deferred taxes:
Federal — —
State — —
Total deferred taxes — —
Provision for income taxes $ ( 963 ) $ — The differences between income taxes expected at the U.S. federal statutory income tax rate of 21 % and the reported income tax benefit are summarized as follows:
Fiscal Year Ended
January 3, 2025 December 29, 2023
(In thousands)
Expected income tax benefit at federal statutory rate $ ( 26,399 ) $ ( 480 )
State income taxes, net of federal income tax benefit ( 8,031 ) 27
Return to provision true-up 2,150 1,774
Permanent items 60 562
Change in valuation allowance 30,016 5,248
Other ( 963 ) —
State rate change 2,204 ( 7,131 )
Reported provision for income taxes $ ( 963 ) $ —
Effective tax rate 0.8 % 0 % Deferred income taxes represent the tax effects of temporary differences between the carrying amounts of assets and liabilities for financial reporting purposes and the amounts used for income tax purposes. The components of deferred tax liabilities and assets are as follows:
January 3, 2025 December 29, 2023
(In thousands)
Deferred tax liabilities:
Depreciation and amortization $ ( 640 ) $ ( 10,598 )
Right-of-use asset ( 6,640 ) ( 6,654 )
Total deferred tax liabilities $ ( 7,280 ) $ ( 17,252 )
Deferred tax assets:
Intangible assets $ 30,317 $ 34,457
Contract loss reserve 7,854 11,143
Investment in partnerships 22,770 16,453
Lease liability 6,181 6,586
Stock compensation 3,083 1,428
Accrued expenses and reserves 7,814 5,895
Section 382 limitation 45,587 39,622
Net operating loss carryforwards 51,777 24,629
Other deferred tax assets 2,173 715
Total deferred tax assets $ 177,556 $ 140,928
Net deferred tax assets before valuation allowance $ 170,276 $ 123,676
Less: Valuation allowance ( 170,276 ) ( 123,676 )
Net deferred tax assets $ — $ — As of January 3, 2025 and December 29, 2023, gross deferred tax assets were $ 178 million and $ 141 million, respectively. The Company has recorded a valuation allowance of $ 170 million and $ 124 million as of January 3, 2025 and December 29, 2023, respectively.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 back is permitted under tax law, and prudent and feasible tax planning strategies that would be implemented, if necessary, to protect against the loss of the deferred tax asset that would otherwise expire. The $ 46 million increase in the valuation allowance is attributed to the full valuation allowance being recorded on all increases in deferred tax assets in the current period. The Company recognizes interest and penalties related to tax matters as a component of selling, general and administrative expenses in the accompanying consolidated statements of operations. At January 3, 2025, the Company had U.S. federal and state net operating loss (“NOL”) carryforwards of $ 189 million and $ 188 million, respectively. The U.S. federal NOL carryforward does not expire and can be carried forward indefinitely, but can only offset up to 80% of taxable income in future years. The state NOL carryforwards have both indefinite and limited carryforward periods, depending on state jurisdictions, and expire beginning in 2036 through 2043 . At January 3, 2025, the Company had a full valuation allowance related to the tax-effected amount of these net operating losses. The Company had no unrecognized tax benefits recorded at January 3, 2025. The Company files income tax returns in numerous tax jurisdictions, including the U.S. and multiple U.S. states. The statute of limitations generally ranges from three to five years for major jurisdictions in which the Company operates. Prior to the acquisition, Shimmick filed as a subsidiary of their parent company, AECOM. In connection with the separation, the Company entered into a tax matters agreement. Under the tax matters agreement, AECOM is generally responsible for all taxes associated with consolidated federal and state filings imposed on AECOM and its subsidiaries (including Shimmick) with respect to taxable periods ended on or prior to January 1, 2021. Also, pursuant to this agreement, AECOM is generally responsible for all taxes associated with separately filed state and local tax filings imposed on Shimmick and its subsidiaries with respect to taxable periods ended on or prior to January 1, 2021. Under these circumstances, Shimmick is only liable for tax periods filed on a standalone basis following the acquisi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5</t>
        </is>
      </c>
    </row>
    <row r="3">
      <c r="A3" s="3" t="inlineStr">
        <is>
          <t>Share-Based Payment Arrangement [Abstract]</t>
        </is>
      </c>
      <c r="B3" s="4" t="inlineStr">
        <is>
          <t xml:space="preserve"> </t>
        </is>
      </c>
    </row>
    <row r="4">
      <c r="A4" s="4" t="inlineStr">
        <is>
          <t>Stock-Based Compensation</t>
        </is>
      </c>
      <c r="B4" s="4" t="inlineStr">
        <is>
          <t xml:space="preserve">Note 8. Stock-Based Compensation On April 12, 2021, the Company’s Board approved the Company’s 2021 Stock Plan (the “2021 Stock Plan”). The 2021 Stock Plan reserves 5,477,200 of the Company’s shares for issuance of incentive instruments, including Incentive Stock Options (“ISOs”), Non-statutory Stock Options, Stock Appreciation Rights, Restricted Stock Awards, and Restricted Stock Unit Awards. ISOs granted under the Plan have a term of 10 years and vest over four years of service. On November 13, 2023, the Company’s Board approved the Shimmick Corporation 2023 Equity Incentive Plan (the “2023 Omnibus Incentive Plan”). The maximum aggregate number of shares of Common Stock available is 3,729,149 under the 2023 Omnibus Incentive Plan (equal to ten percent (10%) of the Company’s Common Stock outstanding immediately following the completion of the Company’s IPO on November 16, 2023 plus (ii) the reserved and authorized shares for awards under the Company’s 2021 Stock Plan that were not granted as of November 13, 2023). The maximum aggregate number of shares of Common Stock that may be issued under the 2023 Omnibus Incentive Plan automatically increases annually on the first day of each fiscal year, beginning with the 2024 fiscal year in an amount equal to five percent (5%) of Common Stock outstanding on the last day of the immediately preceding fiscal year unless the plan administration determines that a lesser amount should instead be issued. The shares reserved under the 2023 Omnibus Incentive Plan are for issuance of incentive instruments, including stock options, restricted stock awards, restricted stock units, stock appreciation rights, performance units and other share-based awards. Total compensation expense related to stock-based grants was $ 6 million and $ 2 million for the fiscal years ended January 3, 2025 and December 29, 2023, respectively. Unrecognized compensation expense related to stock-based grants to employees of Shimmick outstanding as of January 3, 2025 and December 29, 2023 was $ 6 million and $ 3 million, respectively, to be recognized on a straight-line basis over the awards’ weighted average remaining vesting period of 0.9 years and 1.3 years, respectively. For the fiscal year ended January 3, 2025, stock option activity was as follows:
Stock Options
Number of shares Weighted average exercise price per share Weighted average grant date fair value Weighted average years of remaining contractual term
Outstanding as of December 29, 2023 4,137,183 $ 1.26 $ — 7.6
Exercised ( 416,057 ) 1.26 0.66 —
Forfeited &amp; expired ( 383,976 ) 1.26 0.66 —
Outstanding as of January 3, 2025 3,337,150 1.26 0.66 6.3
Exercisable as of January 3, 2025 2,983,056 $ 1.26 $ 0.66 6.3 The following table summarizes the activities for unvested Shimmick restricted stock units for the fiscal year ended January 3, 2025:
Restricted Stock Units
Number of shares Weighted average grant date fair value
Unvested as of December 29, 2023 576,714 $ 6.49
Awarded 2,497,630 2.51
Forfeited ( 61,656 ) 6.32
Outstanding as of January 3, 2025 3,012,688 2.88
Ended vested as of January 3, 2025 395,578 5.25
Ended unvested as of January 3, 2025 2,617,110 $ 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5</t>
        </is>
      </c>
    </row>
    <row r="3">
      <c r="A3" s="3" t="inlineStr">
        <is>
          <t>Earnings Per Share [Abstract]</t>
        </is>
      </c>
      <c r="B3" s="4" t="inlineStr">
        <is>
          <t xml:space="preserve"> </t>
        </is>
      </c>
    </row>
    <row r="4">
      <c r="A4" s="4" t="inlineStr">
        <is>
          <t>Earnings Per Share</t>
        </is>
      </c>
      <c r="B4" s="4" t="inlineStr">
        <is>
          <t>Note 9. Earnings Per Share Basic earnings per share (“EPS”) is calculated based on the weighted average shares outstanding during the period. Diluted earnings per share includes the dilutive effect of employee and director stock options. Stock options are considered dilutive whenever the exercise price is less than the average market price of the stock during the period and antidilutive whenever the exercise price exceeds the average market price of the common stock during the period. All 3.3 million and 4.1 million employee stock options as of January 3, 2025 and December 29, 2023, respectively, and 3.0 million and 0.6 million restricted stock units as of January 3, 2025 and December 29, 2023, respectively, were excluded from the calculation of diluted earnings per share as they are antidilutive to the EPS calculation. The computation of basic and diluted EPS is as follows:
Fiscal Year Ended
(In thousands, except per share data) January 3, December 29,
Numerator:
Net loss attributable to Shimmick Corporation $ ( 124,748 ) $ ( 2,546 )
Numerator for basic and diluted EPS $ ( 124,748 ) $ ( 2,546 )
Denominator:
Denominator for basic EPS - weighted average shares 30,406 22,356
Effect of dilutive securities:
Employee stock options — —
Restricted stock units — —
Dilutive potential common shares — —
Denominator for diluted EPS - adjusted weighted average shares and assumed conversions 30,406 22,356
Basic EPS $ ( 4.10 ) $ ( 0.11 )
Diluted EPS $ ( 4.10 ) $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Note 10. Leases Lease expenses recorded within the consolidated statements of operations are comprised as follows:
Fiscal Year Ended
(In thousands) January 3, 2025 December 29, 2023
Operating lease cost
Cost of revenue $ 10,194 $ 11,351
Selling, general and administrative expenses 1,105 1,210
Finance lease cost (all in cost of revenue):
Amortization of right-of-use assets 287 282
Interest on lease liabilities 20 50
Short-term lease cost 464 594
Total lease cost $ 12,070 $ 13,487 Additional consolidated balance sheets information related to leases is as follows:
Balance Sheet January 3, December 29,
(In thousands) Classification 2025 2023
Assets:
Operating lease assets Lease right-of-use assets $ 24,232 $ 23,568
Finance lease assets Lease right-of-use assets — 287
Total lease assets $ 24,232 $ 23,855
Liabilities:   
Current:   
Operating lease liabilities Other current liabilities $ 6,571 $ 8,247
Finance lease liabilities Other current liabilities — 317
Total current lease liabilities    $ 6,571 $ 8,564
Non-current:   
Operating lease liabilities Lease liabilities, non-current $ 15,987 $ 15,017
Finance lease liabilities Lease liabilities, non-current — 28
Total non-current lease liabilities $ 15,987 $ 15,045 Weighted average remaining lease term information related to leases is as follows:
January 3, December 29,
2025 2023
Weighted average remaining lease term (in years):
Operating leases 4.3 3.4
Finance leases — 1.1
Weighted average discount rate:
Operating leases 6.9 % 6.3 %
Finance leases — 9.9 % Supplemental cash flow information related to leases is as follows:
Fiscal Year Ended
January 3, December 29,
(In thousands) 2025 2023
Cash paid for amounts included in the measurement of lease liabilities:
Operating cash flows from operating leases $ 8,157 $ 11,070
Financing cash flows from finance leases $ 317 $ 303
Right-of-use assets obtained in exchange for new operating leases $ 11,862 $ 13,215 Total remaining lease payments under both the Company’s operating and finance leases are as follows:
Operating
Year Leases
(In thousands)
2025 $ 7,360
2026 5,422
2027 3,966
2028 3,984
2029 2,846
Thereafter 3,081
Total lease payments 26,659
Amounts representing interest ( 4,101 )
Total lease liabilities $ 22,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5</t>
        </is>
      </c>
      <c r="C1" s="2" t="inlineStr">
        <is>
          <t>Dec. 29, 2023</t>
        </is>
      </c>
    </row>
    <row r="2">
      <c r="A2" s="3" t="inlineStr">
        <is>
          <t>CURRENT ASSETS</t>
        </is>
      </c>
      <c r="B2" s="4" t="inlineStr">
        <is>
          <t xml:space="preserve"> </t>
        </is>
      </c>
      <c r="C2" s="4" t="inlineStr">
        <is>
          <t xml:space="preserve"> </t>
        </is>
      </c>
    </row>
    <row r="3">
      <c r="A3" s="4" t="inlineStr">
        <is>
          <t>Cash and cash equivalents</t>
        </is>
      </c>
      <c r="B3" s="7" t="n">
        <v>33730</v>
      </c>
      <c r="C3" s="7" t="n">
        <v>62939</v>
      </c>
    </row>
    <row r="4">
      <c r="A4" s="4" t="inlineStr">
        <is>
          <t>Restricted cash</t>
        </is>
      </c>
      <c r="B4" s="6" t="n">
        <v>2065</v>
      </c>
      <c r="C4" s="6" t="n">
        <v>971</v>
      </c>
    </row>
    <row r="5">
      <c r="A5" s="4" t="inlineStr">
        <is>
          <t>Accounts receivable, net</t>
        </is>
      </c>
      <c r="B5" s="6" t="n">
        <v>42988</v>
      </c>
      <c r="C5" s="6" t="n">
        <v>54178</v>
      </c>
    </row>
    <row r="6">
      <c r="A6" s="4" t="inlineStr">
        <is>
          <t>Contract assets, current</t>
        </is>
      </c>
      <c r="B6" s="6" t="n">
        <v>46603</v>
      </c>
      <c r="C6" s="6" t="n">
        <v>125943</v>
      </c>
    </row>
    <row r="7">
      <c r="A7" s="4" t="inlineStr">
        <is>
          <t>Prepaids and other current assets</t>
        </is>
      </c>
      <c r="B7" s="6" t="n">
        <v>15614</v>
      </c>
      <c r="C7" s="6" t="n">
        <v>13427</v>
      </c>
    </row>
    <row r="8">
      <c r="A8" s="4" t="inlineStr">
        <is>
          <t>TOTAL CURRENT ASSETS</t>
        </is>
      </c>
      <c r="B8" s="6" t="n">
        <v>141000</v>
      </c>
      <c r="C8" s="6" t="n">
        <v>257458</v>
      </c>
    </row>
    <row r="9">
      <c r="A9" s="4" t="inlineStr">
        <is>
          <t>Property, plant and equipment, net</t>
        </is>
      </c>
      <c r="B9" s="6" t="n">
        <v>19132</v>
      </c>
      <c r="C9" s="6" t="n">
        <v>46373</v>
      </c>
    </row>
    <row r="10">
      <c r="A10" s="4" t="inlineStr">
        <is>
          <t>Intangible assets, net</t>
        </is>
      </c>
      <c r="B10" s="6" t="n">
        <v>6667</v>
      </c>
      <c r="C10" s="6" t="n">
        <v>9244</v>
      </c>
    </row>
    <row r="11">
      <c r="A11" s="4" t="inlineStr">
        <is>
          <t>Contract assets, non-current</t>
        </is>
      </c>
      <c r="B11" s="6" t="n">
        <v>23517</v>
      </c>
      <c r="C11" s="6" t="n">
        <v>48316</v>
      </c>
    </row>
    <row r="12">
      <c r="A12" s="4" t="inlineStr">
        <is>
          <t>Lease right-of-use assets</t>
        </is>
      </c>
      <c r="B12" s="6" t="n">
        <v>24232</v>
      </c>
      <c r="C12" s="6" t="n">
        <v>23855</v>
      </c>
    </row>
    <row r="13">
      <c r="A13" s="4" t="inlineStr">
        <is>
          <t>Investment in unconsolidated joint ventures</t>
        </is>
      </c>
      <c r="B13" s="6" t="n">
        <v>19016</v>
      </c>
      <c r="C13" s="6" t="n">
        <v>21283</v>
      </c>
    </row>
    <row r="14">
      <c r="A14" s="4" t="inlineStr">
        <is>
          <t>Deferred tax assets</t>
        </is>
      </c>
      <c r="B14" s="6" t="n">
        <v>0</v>
      </c>
      <c r="C14" s="6" t="n">
        <v>17252</v>
      </c>
    </row>
    <row r="15">
      <c r="A15" s="4" t="inlineStr">
        <is>
          <t>Other assets</t>
        </is>
      </c>
      <c r="B15" s="6" t="n">
        <v>300</v>
      </c>
      <c r="C15" s="6" t="n">
        <v>2871</v>
      </c>
    </row>
    <row r="16">
      <c r="A16" s="4" t="inlineStr">
        <is>
          <t>TOTAL ASSETS</t>
        </is>
      </c>
      <c r="B16" s="6" t="n">
        <v>233864</v>
      </c>
      <c r="C16" s="6" t="n">
        <v>426652</v>
      </c>
    </row>
    <row r="17">
      <c r="A17" s="3" t="inlineStr">
        <is>
          <t>CURRENT LIABILITIES</t>
        </is>
      </c>
      <c r="B17" s="4" t="inlineStr">
        <is>
          <t xml:space="preserve"> </t>
        </is>
      </c>
      <c r="C17" s="4" t="inlineStr">
        <is>
          <t xml:space="preserve"> </t>
        </is>
      </c>
    </row>
    <row r="18">
      <c r="A18" s="4" t="inlineStr">
        <is>
          <t>Accounts payable</t>
        </is>
      </c>
      <c r="B18" s="6" t="n">
        <v>46475</v>
      </c>
      <c r="C18" s="6" t="n">
        <v>81589</v>
      </c>
    </row>
    <row r="19">
      <c r="A19" s="4" t="inlineStr">
        <is>
          <t>Contract liabilities, current</t>
        </is>
      </c>
      <c r="B19" s="6" t="n">
        <v>102524</v>
      </c>
      <c r="C19" s="6" t="n">
        <v>115785</v>
      </c>
    </row>
    <row r="20">
      <c r="A20" s="4" t="inlineStr">
        <is>
          <t>Accrued salaries, wages and benefits</t>
        </is>
      </c>
      <c r="B20" s="6" t="n">
        <v>28950</v>
      </c>
      <c r="C20" s="6" t="n">
        <v>26911</v>
      </c>
    </row>
    <row r="21">
      <c r="A21" s="4" t="inlineStr">
        <is>
          <t>Accrued expenses</t>
        </is>
      </c>
      <c r="B21" s="6" t="n">
        <v>38556</v>
      </c>
      <c r="C21" s="6" t="n">
        <v>33897</v>
      </c>
    </row>
    <row r="22">
      <c r="A22" s="4" t="inlineStr">
        <is>
          <t>Other current liabilities</t>
        </is>
      </c>
      <c r="B22" s="6" t="n">
        <v>13759</v>
      </c>
      <c r="C22" s="6" t="n">
        <v>13071</v>
      </c>
    </row>
    <row r="23">
      <c r="A23" s="4" t="inlineStr">
        <is>
          <t>TOTAL CURRENT LIABILITIES</t>
        </is>
      </c>
      <c r="B23" s="6" t="n">
        <v>230264</v>
      </c>
      <c r="C23" s="6" t="n">
        <v>271253</v>
      </c>
    </row>
    <row r="24">
      <c r="A24" s="4" t="inlineStr">
        <is>
          <t>Long-term debt, net</t>
        </is>
      </c>
      <c r="B24" s="6" t="n">
        <v>9478</v>
      </c>
      <c r="C24" s="6" t="n">
        <v>29627</v>
      </c>
    </row>
    <row r="25">
      <c r="A25" s="4" t="inlineStr">
        <is>
          <t>Lease liabilities, non-current</t>
        </is>
      </c>
      <c r="B25" s="6" t="n">
        <v>15987</v>
      </c>
      <c r="C25" s="6" t="n">
        <v>15045</v>
      </c>
    </row>
    <row r="26">
      <c r="A26" s="4" t="inlineStr">
        <is>
          <t>Contract liabilities, non-current</t>
        </is>
      </c>
      <c r="B26" s="6" t="n">
        <v>113</v>
      </c>
      <c r="C26" s="6" t="n">
        <v>3215</v>
      </c>
    </row>
    <row r="27">
      <c r="A27" s="4" t="inlineStr">
        <is>
          <t>Contingent consideration</t>
        </is>
      </c>
      <c r="B27" s="6" t="n">
        <v>4686</v>
      </c>
      <c r="C27" s="6" t="n">
        <v>15488</v>
      </c>
    </row>
    <row r="28">
      <c r="A28" s="4" t="inlineStr">
        <is>
          <t>Deferred tax liabilities</t>
        </is>
      </c>
      <c r="B28" s="6" t="n">
        <v>0</v>
      </c>
      <c r="C28" s="6" t="n">
        <v>17252</v>
      </c>
    </row>
    <row r="29">
      <c r="A29" s="4" t="inlineStr">
        <is>
          <t>Other liabilities</t>
        </is>
      </c>
      <c r="B29" s="6" t="n">
        <v>8010</v>
      </c>
      <c r="C29" s="6" t="n">
        <v>4282</v>
      </c>
    </row>
    <row r="30">
      <c r="A30" s="4" t="inlineStr">
        <is>
          <t>TOTAL LIABILITIES</t>
        </is>
      </c>
      <c r="B30" s="6" t="n">
        <v>268538</v>
      </c>
      <c r="C30" s="6" t="n">
        <v>356162</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00,000,000 shares authorized as of January 3, 2025 and December 29, 2023; 34,271,214 and 25,493,877 shares issued and outstanding as of January 3, 2025 and December 29, 2023, respectively</t>
        </is>
      </c>
      <c r="B33" s="6" t="n">
        <v>343</v>
      </c>
      <c r="C33" s="6" t="n">
        <v>255</v>
      </c>
    </row>
    <row r="34">
      <c r="A34" s="4" t="inlineStr">
        <is>
          <t>Additional paid-in-capital</t>
        </is>
      </c>
      <c r="B34" s="6" t="n">
        <v>43353</v>
      </c>
      <c r="C34" s="6" t="n">
        <v>24445</v>
      </c>
    </row>
    <row r="35">
      <c r="A35" s="4" t="inlineStr">
        <is>
          <t>Retained (deficit) earnings</t>
        </is>
      </c>
      <c r="B35" s="6" t="n">
        <v>-78211</v>
      </c>
      <c r="C35" s="6" t="n">
        <v>46537</v>
      </c>
    </row>
    <row r="36">
      <c r="A36" s="4" t="inlineStr">
        <is>
          <t>Non-controlling interests</t>
        </is>
      </c>
      <c r="B36" s="6" t="n">
        <v>-159</v>
      </c>
      <c r="C36" s="6" t="n">
        <v>-747</v>
      </c>
    </row>
    <row r="37">
      <c r="A37" s="4" t="inlineStr">
        <is>
          <t>TOTAL STOCKHOLDERS' EQUITY</t>
        </is>
      </c>
      <c r="B37" s="6" t="n">
        <v>-34674</v>
      </c>
      <c r="C37" s="6" t="n">
        <v>70490</v>
      </c>
    </row>
    <row r="38">
      <c r="A38" s="4" t="inlineStr">
        <is>
          <t>TOTAL LIABILITIES AND STOCKHOLDERS' (DEFICIT) EQUITY</t>
        </is>
      </c>
      <c r="B38" s="7" t="n">
        <v>233864</v>
      </c>
      <c r="C38" s="7" t="n">
        <v>426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03, 2025</t>
        </is>
      </c>
    </row>
    <row r="3">
      <c r="A3" s="3" t="inlineStr">
        <is>
          <t>Retirement Benefits [Abstract]</t>
        </is>
      </c>
      <c r="B3" s="4" t="inlineStr">
        <is>
          <t xml:space="preserve"> </t>
        </is>
      </c>
    </row>
    <row r="4">
      <c r="A4" s="4" t="inlineStr">
        <is>
          <t>Employee Retirement Plans</t>
        </is>
      </c>
      <c r="B4" s="4" t="inlineStr">
        <is>
          <t>Note 11. Employee Retirement Plans Defined Contribution Profit Sharing Plan The Company sponsors a defined contribution profit sharing plan covering substantially all non-union persons employed by the Company, whereby employees may contribute a percentage of compensation, limited to maximum allowed amounts under the Internal Revenue Code. The Company made matching contributions of $ 2 million for each of the fiscal years ended January 3, 2025 and December 29, 2023. Multiemployer Pension Plans The Company participates in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 11 million and $ 15 million for the fiscal years ended January 3, 2025 and December 29, 2023, respectively. Our participation in significant plans for the fiscal years ended January 3, 2025 and December 29, 2023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 funded, plans in the yellow zone are generally less than 80 % funded, and plans in the green zone are generally at least 80 %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Pension Protection Act Company Contributions
Pension Fund EIN/Pension Plan Number January 3, 2025 December 29, 2023 FIP/RP Status Pending or Implemented January 3, 2025 December 29, 2023 Surcharge Imposed
Pension Trust Fund for the Operating Engineers 94-6090764 Green Green NA $ 1,154 $ 1,852 No
Tri-State Carpenters &amp; Joiners Pension Trust Fund 62-0976048 Yellow Yellow NA 1,074 1,722 No
Carpenters Pension Trust Fund for Northern CA 94-6050970 Red Red Implemented 1,049 1,454 No
Laborers Pension Trust Fund for Northern CA 94-6277608 Green Green NA 802 1,366 No
California Ironworkers Field Pension Fund 95-6042866 Green Green NA 735 1,112 No
Operating Engineers Trust Fund 95-6032478 Green Green NA 730 823 No
Ironworkers District Council of TN Valley &amp; Vicinity Welfare Pension and Annuity Plans 62-6098036 Described below (1) Described below (1) NA 649 882 No
Central Pension Fund of the IUOE &amp; Participating Employers 36-6052390 Described below (1) Described below (1) NA 614 1,006 No
Construction Laborers Pension Trust for Southern California 43-6159056 Green Green NA 602 566 No
Southwest Carpenters Pension Fund 95-6042875 Green Green NA 588 619 No
San Diego County Construction Laborers Pension Trust Fund 95-6090541 Green Green NA 469 580 No
San Diego Electrical Pension Plan 95-6101801 Yellow Yellow NA 423 268 No
Southern California IBEW-NECA Pension Trust Fund 95-6392774 Yellow Yellow NA 384 497 No
San Diego County Cement Masons Pension Plan 95-6267660 Yellow Yellow NA 201 209 No
IBEW Local 595 Pension Plan 94-6279541 Green Green NA 47 297 No
Contributions to other multiemployer plans 1,129 1,401
Total contributions made $ 10,650 $ 14,654 (1) For the plans noted above, we have not received a funding notification that covers the fiscal year presented during the preparation of the consolidated financial statements.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has also observed that these plans have not submitted any Critical or Endangered Status Notices to the Department of Labor for calendar years that the Company has not received notification. The Critical or Endangered Status Notices can be accessed at https://www.dol.gov/agencies/ebsa/about-ebsa/our-activities/public-disclosure/critical-status-notices The Company is not aware of any significant future obligations or funding requirements related to these plans other than the ongoing contributions that are paid as hours are worked by plan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Company’s joint venture arrangements, the liability of each partner is usually joint and several. This means as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In addition, the Company may be required to guarantee performance directly to the customer. The Company is unable to estimate the maximum potential amount of future payments that the Company could be required to make under outstanding performance guarantees related to joint venture projects due to a number of factors, including but not limited to, the nature and extent of any contractual defaults by the other joint venture partners, resource availability, potential performance delays caused by the defaults, the location of the projects, and the terms of the related contracts. In the ordinary course of business, the Company is subject to other claims, lawsuits, investigations and disputes arising out of the conduct of its business, including matters relating to commercial transactions, government contracts, and employment matters. The Company recognizes a liability for contingencies that are probable of occurrence and reasonably estimable. To date, no such matters are material to the consolidated statements of operations. In certain contracts, there are provisions that require the Company to pay liquidated damages if the Company is responsible for the failure to meet specified contractual milestone dates and the applicable customer asserts a conforming claim under these provisions. These contracts define the conditions under which customers may make claims against the Company for liquidated damages. Based upon the evaluation of performance and other commercial and legal analysis, management has recognized relevant probable liquidated damages as of January 3, 2025 and December 29, 2023, and believes that the ultimate resolution of such matters will not materially affect the Company's consolidated financial position, results of operations, or cash flows. The Company has recorded contingent consideration as of January 3, 2025 and December 29, 2023 at its estimated fair value. The Company is unable to reasonably determine an estimated range of amounts of the payments that could be made due to the uncertainty of future events. Guarantees The Company obtains bonding on construction contracts through third-party bonding companies. As is customary in the construction industry, the Company indemnifies the third-party bonding companies for any losses incurred by it in connection with bonds that are issued. The Company has granted the third-party bonding companies a security interest in accounts receivable, contract assets and contract rights for that obligation. The Company typically indemnifies contract owners for claims arising during the construction process and carries insurance coverage for such claims. Letters of Credit In the ordinary course of business and under certain contracts, the Company is required to post standby letters of credit for its insurance carriers. The Company did not have any letters of credit outstanding as of January 3, 2025 or December 2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GAAP”), and in conformity with the rules and regulations of the Securities and Exchange Commission. A statement of comprehensive income is not presented as the Company’s results of operations do not contain any items classified as comprehensive income. All intercompany accounts and transactions have been eliminated.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t>
        </is>
      </c>
    </row>
    <row r="5">
      <c r="A5" s="4" t="inlineStr">
        <is>
          <t>Change in Presentation</t>
        </is>
      </c>
      <c r="B5" s="4" t="inlineStr">
        <is>
          <t>Change in Presentation Certain prior period balances in the consolidated statements of operations and statements of cash flows and accompanying notes have been combined or rounded to conform to current period presentation. These changes had no impact on net loss, cash flows, assets and liabilities, or (deficit) equity previously reported.</t>
        </is>
      </c>
    </row>
    <row r="6">
      <c r="A6" s="4" t="inlineStr">
        <is>
          <t>Stock Split</t>
        </is>
      </c>
      <c r="B6" s="4" t="inlineStr">
        <is>
          <t xml:space="preserve">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solidated financial statements. </t>
        </is>
      </c>
    </row>
    <row r="7">
      <c r="A7" s="4" t="inlineStr">
        <is>
          <t>Fiscal Year</t>
        </is>
      </c>
      <c r="B7" s="4" t="inlineStr">
        <is>
          <t>Fiscal Year The Company’s fiscal years consist of 52 or 53 weeks, ending on the Friday closest to December 31. Fiscal year 2024 commenced on December 30, 2023 and ended on January 3, 2025. Fiscal year 2023 commenced on December 31, 2022 and ended on December 29, 2023.</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and significant estimates affecting amounts reported in the consolidated financial statements are: • project revenues, costs and profits at completion of the Company’s contracts with customers, including recognition of estimated losses on uncompleted contracts; • claims against customers and recoveries of costs from subcontractors, vendors and others; • provisions for income taxes and related valuation allowances and tax uncertainties; • recoverability of equity method investments; • accruals for estimated liabilities, including litigation accruals;</t>
        </is>
      </c>
    </row>
    <row r="9">
      <c r="A9" s="4" t="inlineStr">
        <is>
          <t>Revenue Recognition</t>
        </is>
      </c>
      <c r="B9" s="4" t="inlineStr">
        <is>
          <t xml:space="preserve">Revenue Recognition The Company derives revenue predominantly by providing construction and operations and management services to government and commercial clients throughout the United States. The Company’s construction, operations and management services are usually provided in association with capital projects, which are predominantly fixed-price contracts that are billed based on project milestones. Contracts with clients may contain advance billing terms, milestone billings based on the completion of certain phases of work or services provided to date, and contract retentions. For further discussion regarding the Company’s revenue from contracts with clients by type of contract, see Note 3 - Revenue, Receivables and Contract Assets and Liabilities. Step 1: Contract Identification The Company does not recognize revenue unless an identified contract with a customer is established. A contract with a customer exists when it has approval and commitment from both parties, the rights and obligations of the parties are identified, payment terms are identified, the contract has commercial substance, and collectability is probable. The Company also evaluates whether a contract should be combined with other contracts and accounted for as a single contract. This evaluation requires judgment and could change the timing of the amount of revenue and profit recorded for a given period. Step 2: Identify Performance Obligations Next, each performance obligation in the contract is identified. A performance obligation is a promise to provide a distinct good or service or a series of distinct goods or services to the customer. Revenue is recognized separately for each performance obligation in the contract. Many of the Company’s contracts have one clearly identifiable performance obligation. However, many contracts provide the customer an integrated service that includes two or more of services associated with construction, operations and management. For these contracts, the Company does not consider the integrated services to be distinct within the context of the contract when the separate scopes of work combine into a single commercial objective or capability for the customer. Accordingly, the Company generally identifies one performance obligation in each contract. The determination of the number of performance obligations in a contract requires significant judgment and could change the timing of the amount of revenue recorded for a given period. Step 3: Determine Contract Price After determining the performance obligations in the contract, the Company determines the contract price. The contract price is the amount of consideration expected to be received from the customer for completing the performance obligation(s). In a fixed-price contract, the contract price is a single lump-sum amount. In reimbursable and time and materials-based contracts, the contract price is determined by the agreed upon rates or reimbursements for time and materials expended in completing the performance obligation(s) in the contract. In the course of providing its services, the Company routinely subcontracts and collaborates with partners providing services and incurs other direct costs. The Company controls the services provided by subcontractors and accounts for such cost at the gross amount as the Company is considered the principal. Determination of the contract price is dependent upon a number of factors, including the accuracy of a variety of estimates made at the consolidated balance sheet date, such as estimated costs at completion. Additionally, the Company is required to make estimates for the amount of consideration to be received, including bonuses, awards, incentive fees, claims, unapproved change orders, unpriced change orders, penalties, and liquidated damages. Variable consideration is included in the estimate of the transaction price only to the extent that it is probable that a significant reversal of revenue would not occur when the contingency is resolved. The Company estimates the amount of revenue to be recognized on variable consideration through predominantly applying the most likely amount method. The Company’s estimates of variable consideration and determination of whether to include such amounts in the contract price are based largely on the Company’s assessment of legal enforceability, anticipated performance, and any other information (historical and forecasted) that is reasonably available to the Company. Management continuously monitors factors that may affect the quality of its estimates, and material changes in estimates are disclosed accordingly. Step 4: Assign Contract Price to Performance Obligations After determining the contract price, the Company assigns such price to the performance obligation(s) in the contract. If a contract has multiple performance obligations, the Company assigns the contract price to each performance obligation based on the stand-alone selling prices of the distinct services that comprise each performance obligation. Step 5: Recognize Revenue as Performance Obligations are Satisfied The Company records revenue for contracts with customers as the contracts’ performance obligations are satisfied.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This method is reasonable in measuring performance towards completion because it measures the value of all goods and services transferred to the customer. The Company recognizes revenue on performance obligations associated with cost reimbursable contracts based on actual direct costs incurred and the applicable fixed rate or portion of the fixed fee earned as of the consolidated balance sheet date. Under time-and-materials price contracts, the Company negotiates hourly billing rates and charges its customers based on the actual time that it expends on a project. In addition, customers reimburse the Company for materials and other direct incidental expenditures incurred in connection with its performance under the contract. The Company applies a practical expedient to recognize revenue in the amount in which it has the right to invoice if its right to consideration is equal to the value of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he Company has numerous contracts that are in various stages of completion which require estimates to determine the forecasted costs at completion. Due to the nature of the work left to be performed on many of the Company’s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o account for changes in contract specifications and requirement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the Company’s measure of progress for the performance obligation to which it relates are recognized as an adjustment to revenue (either as an increase or decrease) on a cumulative catch-up basis. Claims Sometimes the Company seeks claims for amounts in excess of the contract price for delays, errors in specifications and designs, contract terminations, change orders in dispute or other causes of additional costs incurred. Costs attributable to claims from customers are treated as costs of contract performance as incurred. </t>
        </is>
      </c>
    </row>
    <row r="10">
      <c r="A10" s="4" t="inlineStr">
        <is>
          <t>Government Contracts</t>
        </is>
      </c>
      <c r="B10" s="4" t="inlineStr">
        <is>
          <t>Government Contract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here are no ongoing audits or material adjustments related to noncompliance required. The Company is in compliance with all federal and state regulations and is not aware of any material adjustments as of the consolidated balance sheet dates.</t>
        </is>
      </c>
    </row>
    <row r="11">
      <c r="A11" s="4" t="inlineStr">
        <is>
          <t>Commitments and Contingencies</t>
        </is>
      </c>
      <c r="B11" s="4" t="inlineStr">
        <is>
          <t>Commitments and Contingencies For asserted claims and assessments, liabilities are recorded when an unfavorable outcome of a matter is concluded to be probable and the loss is reasonably estimable.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Legal costs are expensed as incurred.</t>
        </is>
      </c>
    </row>
    <row r="12">
      <c r="A12" s="4" t="inlineStr">
        <is>
          <t>Joint Ventures and Variable Interest Entities</t>
        </is>
      </c>
      <c r="B12" s="4" t="inlineStr">
        <is>
          <t>Joint Ventures and Variable Interest Entities The Company’s joint ventures, the combination of two or more partners, are generally formed for the execution of a specific contract. Management of the joint venture is typically controlled by a joint venture management committee, comprised of representatives from the joint venture partners. The joint venture management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lient by the joint venture. For consolidated joint ventures of this type, the Company records the entire amount of the services performed and the costs associated with these services, including the services provided by the other joint venture partners, in the Company’s results of operations. For certain of these joint ventures where a fee is added by an unconsolidated joint venture to client billings, these fees are eliminated to the extent the fee represents billings from the Company to the joint venture. The Company assesses its joint ventures at inception to determine if they meet the qualifications of a variable interest entity ("VIE"). The Company considers a partnership or joint venture a VIE if it has any of the following characteristics: • the total equity investment is not sufficient to permit the entity to finance its activities without additional subordinated financial support; • characteristics of a controlling financial interest are missing (either the ability to make decisions through voting or other rights, the obligation to absorb the expected losses of the entity or the right to receive the expected residual returns of the entity); or •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t>
        </is>
      </c>
    </row>
    <row r="13">
      <c r="A13" s="4" t="inlineStr">
        <is>
          <t>Cash, Cash Equivalents and Restricted Cash</t>
        </is>
      </c>
      <c r="B13" s="4" t="inlineStr">
        <is>
          <t>Cash, Cash Equivalents and Restricted Cash The Company from time to time may have bank deposits in excess of insurance limits of the Federal Deposit Insurance Corporation. The Company has not experienced any credit losses in such accounts and believes it is not exposed to any significant credit risk related to its cash and cash equivalents. The Company’s cash equivalents include highly liquid investments which have an initial maturity of three months or less. Cash and cash equivalents as of January 3, 2025 and December 29, 2023, include $ 2 million and $ 1 million, respectively, held by consolidated joint ventures that may not be distributed or used for certain other payments prescribed in the joint venture agreement without consent of the joint venture partners. These balances are presented as restricted cash within the consolidated balance sheets.</t>
        </is>
      </c>
    </row>
    <row r="14">
      <c r="A14" s="4" t="inlineStr">
        <is>
          <t>Accounts Receivable and Allowance for Credit Losses</t>
        </is>
      </c>
      <c r="B14" s="4" t="inlineStr">
        <is>
          <t>Accounts Receivable and Allowance for Credit Losses The Company records its accounts receivable net of an allowance for credit losses. This allowance for credit losses is estimated based on management’s evaluation of the contracts involved and the client’s ability and willingness to pay. Allowances for credit losses have been determined through specific identification of amounts considered to be uncollectible and potential write-offs, plus a non-specific allowance for other amounts for which some potential loss has been determined to be probable as of the consolidated balance sheet date based on current and past experience.</t>
        </is>
      </c>
    </row>
    <row r="15">
      <c r="A15" s="4" t="inlineStr">
        <is>
          <t>Property, Plant and Equipment</t>
        </is>
      </c>
      <c r="B15" s="4" t="inlineStr">
        <is>
          <t>Property, Plant and Equipment Property, plant and equipment are recorded at cost and are depreciated over their estimated useful lives using the straight-line method. Expenditures for maintenance and repairs are expensed as incurred. Estimated useful lives range as follows: • Buildings — 10 to 45 years; • Machinery, equipment, and vehicles — 3 to 12 years; • Office furniture and equipment — 3 to 10 years; • Leasehold improvements — the shorter of their estimated useful lives or the remaining terms of the underlying lease agreement. Property, plant and equipment to be held and used are reviewed for impairment whenever events or circumstances indicate that the carrying amount of assets may not be recoverable. The carrying amount of an asset to be held and used is not recoverable if it exceeds the sum of the undiscounted cash flows expected from the use and eventual disposition of the asset. For assets to be held and used, impairment losses are recognized based upon the excess of the asset’s carrying amount over the fair value of the asset. For property, plant and equipment assets to be disposed, impairment losses are recognized at the lower of the carrying amount or fair value less cost to sell. Other than the enterprise resource planning (ERP) system impairment discussed in Note 5 - Property, Plant and Equipment and Intangible Assets, there was no impairment to property, plant and equipment for the fiscal years ended January 3, 2025 and December 29, 2023.</t>
        </is>
      </c>
    </row>
    <row r="16">
      <c r="A16" s="4" t="inlineStr">
        <is>
          <t>Intangible Assets</t>
        </is>
      </c>
      <c r="B16" s="4" t="inlineStr">
        <is>
          <t>Intangible Assets The estimated useful lives for intangible assets were determined based upon the remaining useful economic lives of the intangible assets that are expected to contribute directly or indirectly to future cash flows. The estimated useful lives for trademarks and customer contracts are seven years and six years, respectively. Intangible assets are amortized over the shorter of their contractual term or estimated useful life. The Company considers events or circumstances that may warrant revised estimates of useful lives or that may indicate impairment. There was no impairment to intangible assets for the fiscal years ended January 3, 2025 and December 29, 2023.</t>
        </is>
      </c>
    </row>
    <row r="17">
      <c r="A17" s="4" t="inlineStr">
        <is>
          <t>Insurance Reserves</t>
        </is>
      </c>
      <c r="B17" s="4" t="inlineStr">
        <is>
          <t xml:space="preserve">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t>
        </is>
      </c>
    </row>
    <row r="18">
      <c r="A18" s="4" t="inlineStr">
        <is>
          <t>Leases</t>
        </is>
      </c>
      <c r="B18" s="4" t="inlineStr">
        <is>
          <t xml:space="preserve">Leases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Right-of-use assets are evaluated for impairment in accordance with the Company’s policy for impairment of long-lived assets. </t>
        </is>
      </c>
    </row>
    <row r="19">
      <c r="A19" s="4" t="inlineStr">
        <is>
          <t>Non-controlling Interests</t>
        </is>
      </c>
      <c r="B19" s="4" t="inlineStr">
        <is>
          <t xml:space="preserve">Non-controlling Interests Non-controlling interests represent the equity investments of the minority owners in the Company’s joint ventures and other subsidiary entities that are consolidated in its financial statements. </t>
        </is>
      </c>
    </row>
    <row r="20">
      <c r="A20" s="4" t="inlineStr">
        <is>
          <t>Fair Value Accounting</t>
        </is>
      </c>
      <c r="B20" s="4" t="inlineStr">
        <is>
          <t xml:space="preserve">Fair Value Accounting The Company categorizes its financial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least observable) input that is significant to the fair value measurement. Other than the contingent consideration, there were no assets and liabilities measured at fair value on a recurring basis as of January 3, 2025 or December 29, 2023. </t>
        </is>
      </c>
    </row>
    <row r="21">
      <c r="A21" s="4" t="inlineStr">
        <is>
          <t>Income Taxes</t>
        </is>
      </c>
      <c r="B21" s="4" t="inlineStr">
        <is>
          <t xml:space="preserve">Income Taxes The Company accounts for income taxes using the asset and liability method. This method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s managemen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ill make an adjustment to the deferred tax asset valuation allowance, which would reduce the provision for income taxes. Management assesses the available positive and negative evidence to estimate whether sufficient future taxable income will be generated to permit use of the existing deferred tax assets. Such objective evidence limits the ability to consider other subjective evidence, such as our projections for future growth. The Company records uncertain tax positions using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is>
      </c>
    </row>
    <row r="22">
      <c r="A22" s="4" t="inlineStr">
        <is>
          <t>Reportable Segment Information</t>
        </is>
      </c>
      <c r="B22" s="4" t="inlineStr">
        <is>
          <t>Reportable Segment Information The Company is organized and operates as one operating and reportable segment: infrastructure solutions. All of the Company's revenue comes from customers in the United States. This determination is based on the management approach which designates internal information regularly available to the Chief Operating Decision Maker (“CODM”) for making decisions and assessing performance as the source of determination of the Company’s reportable segments. The Company’s CODM, the Chief Executive Officer, reviews financial information presented on a consolidated basis for the purpose of making operating decisions and assessing financial performance. The accounting policies of the one reportable segment are the same as those described in the summary of significant accounting policies. The CODM uses net income, as reported in our consolidated statements of operations, to measure segment profit or loss, assess performance, and make strategic capital resources allocations. The measure of segment assets is reported on our consolidated balance sheets as total assets. The significant expense categories regularly provided to the CODM are the expenses as noted on the face of the consolidated statements of operations.</t>
        </is>
      </c>
    </row>
    <row r="23">
      <c r="A23" s="4" t="inlineStr">
        <is>
          <t>Stock-Based Compensation</t>
        </is>
      </c>
      <c r="B23" s="4" t="inlineStr">
        <is>
          <t>Stock-Based Compensation All stock-based payments (to the extent that they are compensatory) are recognized as an expense in the Company’s consolidated statements of operations based on their fair values on the grant date. The Company accounts for forfeitures when they occur. The Company recognizes stock-based compensation expense on a straight-line basis over the service period of the award, which is no greater than four years. See Note 8 - Stock Compensation, for discussion of stock-based compensation and incentive plans.</t>
        </is>
      </c>
    </row>
    <row r="24">
      <c r="A24" s="4" t="inlineStr">
        <is>
          <t>Recently Adopted and Issued Accounting Standards</t>
        </is>
      </c>
      <c r="B24" s="4" t="inlineStr">
        <is>
          <t xml:space="preserve">Recently Adopted Accounting Standards In November 2023, the FASB issued ASU 2023-07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s the annual disclosures on an interim basis. This guidance is effective for annual periods beginning after December 15, 2023, with early adoption permitted. The Company adopted ASU 2023-07 as of January 3, 2025 with no significant impact on its consolidated financial statements and related disclosures. Recently Issued Accounting Standard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with early adoption permitted. The Company is currently evaluating the effects adoption of this guidance will have on the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additional information about certain expenses in the notes to financial statements, enhancing transparency and providing more detailed insights for investors and other stakeholders. This guidance is effective for annual periods beginning after December 15, 2026, and quarterly periods thereafter. The Company is currently evaluating the effects adoption of this guidance will have on the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eivables and Contract Assets and Liabilities (Tables)</t>
        </is>
      </c>
      <c r="B1" s="2" t="inlineStr">
        <is>
          <t>12 Months Ended</t>
        </is>
      </c>
    </row>
    <row r="2">
      <c r="B2" s="2" t="inlineStr">
        <is>
          <t>Jan. 03, 2025</t>
        </is>
      </c>
    </row>
    <row r="3">
      <c r="A3" s="3" t="inlineStr">
        <is>
          <t>Revenue from Contract with Customer [Abstract]</t>
        </is>
      </c>
      <c r="B3" s="4" t="inlineStr">
        <is>
          <t xml:space="preserve"> </t>
        </is>
      </c>
    </row>
    <row r="4">
      <c r="A4" s="4" t="inlineStr">
        <is>
          <t>Summary of Company's Revenue Disaggregated by Contract Types</t>
        </is>
      </c>
      <c r="B4" s="4" t="inlineStr">
        <is>
          <t xml:space="preserve">The following table presents the Company’s revenue disaggregated by contract types:
Fiscal Year Ended
January 3, December 29,
(In thousands) 2025 2023
Fixed-price $ 442,243 $ 567,224
Cost reimbursable 36,070 57,063
Equipment and labor 1,923 8,519
Total revenue $ 480,236 $ 632,806 Projects started after prior ownership ("Shimmick Projects") have focused on water infrastructure and other critical infrastructure. Projects that started under prior ownership are referred to as "Legacy Projects". Projects that focus on foundation drilling are referred to as "Foundations Projects". The following table presents the Company’s revenue disaggregated by Shimmick Projects, Foundations Projects and Legacy Projects:
Fiscal Year Ended
January 3, December 29,
(In thousands) 2025 2023
Shimmick Projects $ 355,683 $ 386,491
Legacy Projects 93,226 198,509
Foundations Projects 31,327 47,806
Total revenue $ 480,236 $ 632,806 </t>
        </is>
      </c>
    </row>
    <row r="5">
      <c r="A5" s="4" t="inlineStr">
        <is>
          <t>Summary of Information About Contract Assets and Contract Liabilities</t>
        </is>
      </c>
      <c r="B5" s="4" t="inlineStr">
        <is>
          <t>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January 3, December 29,
2025 2023 Change
(In thousands)
Contract assets, current and non-current:
Costs and estimated earnings in excess of billings on uncompleted contracts $ 46,603 $ 125,943 $ ( 79,340 )
Retainage receivable 23,517 48,316 ( 24,799 )
Total contract assets 70,120 174,259 ( 104,139 )
Contract liabilities, current and non-current:
Billings on uncompleted contracts in excess of costs and estimated earnings ( 50,490 ) ( 48,841 ) ( 1,649 )
Forward loss reserve ( 52,147 ) ( 70,159 ) 18,012
Total contract liabilities ( 102,637 ) ( 119,000 ) 16,363
Net $ ( 32,517 ) $ 55,259 $ ( 87,776 )</t>
        </is>
      </c>
    </row>
    <row r="6">
      <c r="A6" s="4" t="inlineStr">
        <is>
          <t>Summary of Unconditional Right to Cash from Clients</t>
        </is>
      </c>
      <c r="B6" s="4" t="inlineStr">
        <is>
          <t xml:space="preserve">The Company’s accounts receivable represents amounts billed to clients that have yet to be collected and represent an unconditional right to cash from its clients as presented below.
January 3, December 29,
2025 2023
(In thousands)
Total accounts receivable, gross $ 43,942 $ 55,202
Allowance for doubtful accounts ( 954 ) ( 1,024 )
Accounts receivable, net $ 42,988 $ 54,178 </t>
        </is>
      </c>
    </row>
    <row r="7">
      <c r="A7" s="4" t="inlineStr">
        <is>
          <t>Summary of Information About Significant Customers</t>
        </is>
      </c>
      <c r="B7" s="4" t="inlineStr">
        <is>
          <t xml:space="preserve">Information about significant customers
Significant Customers as a Percentage of Accounts Receivable, Net
As of January 3, 2025
Customer one 40.6 %
Customer two 20.2 %
As of December 29, 2023
Customer one 32.5 %
Customer two 21.7 %
Significant Customers as a Percentage of Revenue
Fiscal Year Ended January 3, 2025
Customer one 17.1 %
Customer two 15.4 %
Customer three 10.2 %
Customer four 10.1 %
Fiscal Year Ended December 29, 2023
Customer one 16.7 %
Customer two 14.5 %
Customer three 1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12 Months Ended</t>
        </is>
      </c>
    </row>
    <row r="2">
      <c r="B2" s="2" t="inlineStr">
        <is>
          <t>Jan. 03, 2025</t>
        </is>
      </c>
    </row>
    <row r="3">
      <c r="A3" s="3" t="inlineStr">
        <is>
          <t>Joint Ventures and Variable Interest Entities Disclosure [Abstract]</t>
        </is>
      </c>
      <c r="B3" s="4" t="inlineStr">
        <is>
          <t xml:space="preserve"> </t>
        </is>
      </c>
    </row>
    <row r="4">
      <c r="A4" s="4" t="inlineStr">
        <is>
          <t>Summary of Financial Information of Consolidated Joint Ventures</t>
        </is>
      </c>
      <c r="B4" s="4" t="inlineStr">
        <is>
          <t xml:space="preserve">A summary of financial information of the consolidated joint ventures is as follows:
January 3, December 29,
2025 2023
(In thousands)
Current assets $ 11,063 $ 34,071
Non-current assets - 8,971
Total assets 11,063 43,042
Current liabilities 63,512 59,602
Non-current liabilities 2,433 2,013
Total liabilities $ 65,945 $ 61,615
Fiscal Year Ended
January 3, December 29,
2025 2023
(In thousands)
Revenue $ 49,454 $ 23,599 </t>
        </is>
      </c>
    </row>
    <row r="5">
      <c r="A5" s="4" t="inlineStr">
        <is>
          <t>Summary of Financial Information of Unconsolidated Joint Ventures</t>
        </is>
      </c>
      <c r="B5" s="4" t="inlineStr">
        <is>
          <t xml:space="preserve">A summary of financial information of the unconsolidated joint ventures, as derived from their financial statements, is as follows:
January 3, December 29,
2025 2023
(In thousands)
Current assets $ 60,738 $ 74,498
Non-current assets 9,573 14,333
Total assets 70,311 88,831
Current liabilities 28,351 42,817
Total liabilities $ 28,351 $ 42,817
Fiscal Year Ended
January 3, December 29,
2025 2023
(In thousands)
Revenue $ 58,249 $ 80,727
Cost of revenue 77,003 64,793
Gross margin ( 18,754 ) 15,934
Other expense 2,500 -
Net (loss) income $ ( 21,254 ) $ 15,934 </t>
        </is>
      </c>
    </row>
    <row r="6">
      <c r="A6" s="4" t="inlineStr">
        <is>
          <t>Summary of Revenue Included Related to Services Provided to Related Parties</t>
        </is>
      </c>
      <c r="B6" s="4" t="inlineStr">
        <is>
          <t xml:space="preserve">Revenue included related to services provided to unconsolidated joint venture related parties is as follows:
Fiscal Year Ended
January 3, December 29,
2025 2023
(In thousands)
Revenue $ 2,625 $ 3,415 </t>
        </is>
      </c>
    </row>
    <row r="7">
      <c r="A7" s="4" t="inlineStr">
        <is>
          <t>Summary of Condensed Consolidated Balance Sheets Related to Services Provided to Unconsolidated Joint Ventures</t>
        </is>
      </c>
      <c r="B7" s="4" t="inlineStr">
        <is>
          <t xml:space="preserve">Amounts included in the consolidated balance sheets related to services provided to unconsolidated joint ventures for the years ended January 3, 2025 and December 29, 2023 are as follows:
January 3, December 29,
2025 2023
(In thousands)
Accounts receivable, net $ 2,098 $ 2,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Tables)</t>
        </is>
      </c>
      <c r="B1" s="2" t="inlineStr">
        <is>
          <t>12 Months Ended</t>
        </is>
      </c>
    </row>
    <row r="2">
      <c r="B2" s="2" t="inlineStr">
        <is>
          <t>Jan. 03,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s summarize the components of property, plant and equipment as of January 3, 2025 and December 29, 2023:
January 3, 2025 December 29, 2023
(In thousands)
Building and land $ 171 $ 4,002
Machinery, equipment, and vehicles 51,227 70,250
Office furniture and equipment 6,876 9,324
Property, plant and equipment, gross 58,274 83,576
Accumulated depreciation ( 39,142 ) ( 37,203 )
Property, plant and equipment, net $ 19,132 $ 46,373
Fiscal Year Ended
January 3, December 29,
2025 2023
(In thousands)
Depreciation expense $ 12,276 $ 14,338 </t>
        </is>
      </c>
    </row>
    <row r="5">
      <c r="A5" s="4" t="inlineStr">
        <is>
          <t>Schedule of Finite Lived Intangible Assets Including the Weighted Average Useful Lives</t>
        </is>
      </c>
      <c r="B5" s="4" t="inlineStr">
        <is>
          <t xml:space="preserve">The following tables present the Company’s finite-lived intangible assets, including the weighted- average useful lives for each major intangible asset category and in total:
January 3, 2025
Weighted Average Remaining Useful Life Intangible Assets, Gross Accumulated Amortization Intangible Assets, Net
(In thousands)
Trademark 3 $ 10,600 $ ( 6,057 ) $ 4,543
Customer contracts 2 6,373 ( 4,249 ) 2,124
Total $ 16,973 $ ( 10,306 ) $ 6,667
December 29, 2023
Weighted Average Remaining Useful Life Intangible Assets, Gross Accumulated Amortization Intangible Assets, Net
(In thousands)
Trademark 4 $ 10,600 $ ( 4,543 ) $ 6,057
Customer contracts 3 6,527 ( 3,340 ) 3,187
Total $ 17,127 $ ( 7,883 ) $ 9,244 </t>
        </is>
      </c>
    </row>
    <row r="6">
      <c r="A6" s="4" t="inlineStr">
        <is>
          <t>Schedule of Estimated Aggregate Remaining Amortization</t>
        </is>
      </c>
      <c r="B6" s="4" t="inlineStr">
        <is>
          <t xml:space="preserve">The Company’s estimated aggregate remaining amortization is as follows:
Amortization
Expense
(In thousands)
2025 $ 2,577
2026 2,577
2027 1,513
Total $ 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3, 2025</t>
        </is>
      </c>
    </row>
    <row r="3">
      <c r="A3" s="3" t="inlineStr">
        <is>
          <t>Debt Disclosure [Abstract]</t>
        </is>
      </c>
      <c r="B3" s="4" t="inlineStr">
        <is>
          <t xml:space="preserve"> </t>
        </is>
      </c>
    </row>
    <row r="4">
      <c r="A4" s="4" t="inlineStr">
        <is>
          <t>Schedule of Debt</t>
        </is>
      </c>
      <c r="B4" s="4" t="inlineStr">
        <is>
          <t xml:space="preserve">Total debt outstanding is presented on the consolidated balance sheets as follows:
(In thousands) January 3, 2025 December 29, 2023
Credit Agreement $ 11,503 $ —
Revolving Credit Facility — 29,914
Unamortized debt issuance costs ( 2,025 ) ( 287 )
Long-term debt, net $ 9,478 $ 29,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are as follows:
Fiscal Year Ended
January 3, 2025 December 29, 2023
(In thousands)
Current taxes:
Federal $ ( 720 ) $ —
State ( 243 ) —
Total current taxes ( 963 ) —
Deferred taxes:
Federal — —
State — —
Total deferred taxes — —
Provision for income taxes $ ( 963 ) $ — </t>
        </is>
      </c>
    </row>
    <row r="5">
      <c r="A5" s="4" t="inlineStr">
        <is>
          <t>Schedule of Effective Income Tax Rate Reconciliation</t>
        </is>
      </c>
      <c r="B5" s="4" t="inlineStr">
        <is>
          <t>The differences between income taxes expected at the U.S. federal statutory income tax rate of 21 % and the reported income tax benefit are summarized as follows:
Fiscal Year Ended
January 3, 2025 December 29, 2023
(In thousands)
Expected income tax benefit at federal statutory rate $ ( 26,399 ) $ ( 480 )
State income taxes, net of federal income tax benefit ( 8,031 ) 27
Return to provision true-up 2,150 1,774
Permanent items 60 562
Change in valuation allowance 30,016 5,248
Other ( 963 ) —
State rate change 2,204 ( 7,131 )
Reported provision for income taxes $ ( 963 ) $ —
Effective tax rate 0.8 % 0 %</t>
        </is>
      </c>
    </row>
    <row r="6">
      <c r="A6" s="4" t="inlineStr">
        <is>
          <t>Schedule of Deferred Tax Assets and Liabilities</t>
        </is>
      </c>
      <c r="B6" s="4" t="inlineStr">
        <is>
          <t xml:space="preserve">The components of deferred tax liabilities and assets are as follows:
January 3, 2025 December 29, 2023
(In thousands)
Deferred tax liabilities:
Depreciation and amortization $ ( 640 ) $ ( 10,598 )
Right-of-use asset ( 6,640 ) ( 6,654 )
Total deferred tax liabilities $ ( 7,280 ) $ ( 17,252 )
Deferred tax assets:
Intangible assets $ 30,317 $ 34,457
Contract loss reserve 7,854 11,143
Investment in partnerships 22,770 16,453
Lease liability 6,181 6,586
Stock compensation 3,083 1,428
Accrued expenses and reserves 7,814 5,895
Section 382 limitation 45,587 39,622
Net operating loss carryforwards 51,777 24,629
Other deferred tax assets 2,173 715
Total deferred tax assets $ 177,556 $ 140,928
Net deferred tax assets before valuation allowance $ 170,276 $ 123,676
Less: Valuation allowance ( 170,276 ) ( 123,676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an. 03, 2025</t>
        </is>
      </c>
    </row>
    <row r="3">
      <c r="A3" s="3" t="inlineStr">
        <is>
          <t>Share-Based Payment Arrangement [Abstract]</t>
        </is>
      </c>
      <c r="B3" s="4" t="inlineStr">
        <is>
          <t xml:space="preserve"> </t>
        </is>
      </c>
    </row>
    <row r="4">
      <c r="A4" s="4" t="inlineStr">
        <is>
          <t>Summary of Stock Option Activity</t>
        </is>
      </c>
      <c r="B4" s="4" t="inlineStr">
        <is>
          <t xml:space="preserve">For the fiscal year ended January 3, 2025, stock option activity was as follows:
Stock Options
Number of shares Weighted average exercise price per share Weighted average grant date fair value Weighted average years of remaining contractual term
Outstanding as of December 29, 2023 4,137,183 $ 1.26 $ — 7.6
Exercised ( 416,057 ) 1.26 0.66 —
Forfeited &amp; expired ( 383,976 ) 1.26 0.66 —
Outstanding as of January 3, 2025 3,337,150 1.26 0.66 6.3
Exercisable as of January 3, 2025 2,983,056 $ 1.26 $ 0.66 6.3 </t>
        </is>
      </c>
    </row>
    <row r="5">
      <c r="A5" s="4" t="inlineStr">
        <is>
          <t>Summary of Unvested Restricted Stock Units</t>
        </is>
      </c>
      <c r="B5" s="4" t="inlineStr">
        <is>
          <t xml:space="preserve">The following table summarizes the activities for unvested Shimmick restricted stock units for the fiscal year ended January 3, 2025:
Restricted Stock Units
Number of shares Weighted average grant date fair value
Unvested as of December 29, 2023 576,714 $ 6.49
Awarded 2,497,630 2.51
Forfeited ( 61,656 ) 6.32
Outstanding as of January 3, 2025 3,012,688 2.88
Ended vested as of January 3, 2025 395,578 5.25
Ended unvested as of January 3, 2025 2,617,110 $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Jan. 03, 2025</t>
        </is>
      </c>
    </row>
    <row r="3">
      <c r="A3" s="3" t="inlineStr">
        <is>
          <t>Earnings Per Share [Abstract]</t>
        </is>
      </c>
      <c r="B3" s="4" t="inlineStr">
        <is>
          <t xml:space="preserve"> </t>
        </is>
      </c>
    </row>
    <row r="4">
      <c r="A4" s="4" t="inlineStr">
        <is>
          <t>Summary of computation of basic and diluted EPS</t>
        </is>
      </c>
      <c r="B4" s="4" t="inlineStr">
        <is>
          <t>The computation of basic and diluted EPS is as follows:
Fiscal Year Ended
(In thousands, except per share data) January 3, December 29,
Numerator:
Net loss attributable to Shimmick Corporation $ ( 124,748 ) $ ( 2,546 )
Numerator for basic and diluted EPS $ ( 124,748 ) $ ( 2,546 )
Denominator:
Denominator for basic EPS - weighted average shares 30,406 22,356
Effect of dilutive securities:
Employee stock options — —
Restricted stock units — —
Dilutive potential common shares — —
Denominator for diluted EPS - adjusted weighted average shares and assumed conversions 30,406 22,356
Basic EPS $ ( 4.10 ) $ ( 0.11 )
Diluted EPS $ ( 4.10 ) $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5</t>
        </is>
      </c>
      <c r="C1" s="2" t="inlineStr">
        <is>
          <t>Dec. 29, 2023</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100000000</v>
      </c>
      <c r="C4" s="6" t="n">
        <v>100000000</v>
      </c>
    </row>
    <row r="5">
      <c r="A5" s="4" t="inlineStr">
        <is>
          <t>Common stock, shares issued</t>
        </is>
      </c>
      <c r="B5" s="6" t="n">
        <v>34271214</v>
      </c>
      <c r="C5" s="6" t="n">
        <v>25493877</v>
      </c>
    </row>
    <row r="6">
      <c r="A6" s="4" t="inlineStr">
        <is>
          <t>Common stock, shares outstanding</t>
        </is>
      </c>
      <c r="B6" s="6" t="n">
        <v>34271214</v>
      </c>
      <c r="C6" s="6" t="n">
        <v>2549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an. 03, 2025</t>
        </is>
      </c>
    </row>
    <row r="3">
      <c r="A3" s="3" t="inlineStr">
        <is>
          <t>Leases [Abstract]</t>
        </is>
      </c>
      <c r="B3" s="4" t="inlineStr">
        <is>
          <t xml:space="preserve"> </t>
        </is>
      </c>
    </row>
    <row r="4">
      <c r="A4" s="4" t="inlineStr">
        <is>
          <t>Schedule of Lease Expense</t>
        </is>
      </c>
      <c r="B4" s="4" t="inlineStr">
        <is>
          <t xml:space="preserve">Lease expenses recorded within the consolidated statements of operations are comprised as follows:
Fiscal Year Ended
(In thousands) January 3, 2025 December 29, 2023
Operating lease cost
Cost of revenue $ 10,194 $ 11,351
Selling, general and administrative expenses 1,105 1,210
Finance lease cost (all in cost of revenue):
Amortization of right-of-use assets 287 282
Interest on lease liabilities 20 50
Short-term lease cost 464 594
Total lease cost $ 12,070 $ 13,487 </t>
        </is>
      </c>
    </row>
    <row r="5">
      <c r="A5" s="4" t="inlineStr">
        <is>
          <t>Schedule of Balance Sheets Information Related to Leases</t>
        </is>
      </c>
      <c r="B5" s="4" t="inlineStr">
        <is>
          <t xml:space="preserve">Additional consolidated balance sheets information related to leases is as follows:
Balance Sheet January 3, December 29,
(In thousands) Classification 2025 2023
Assets:
Operating lease assets Lease right-of-use assets $ 24,232 $ 23,568
Finance lease assets Lease right-of-use assets — 287
Total lease assets $ 24,232 $ 23,855
Liabilities:   
Current:   
Operating lease liabilities Other current liabilities $ 6,571 $ 8,247
Finance lease liabilities Other current liabilities — 317
Total current lease liabilities    $ 6,571 $ 8,564
Non-current:   
Operating lease liabilities Lease liabilities, non-current $ 15,987 $ 15,017
Finance lease liabilities Lease liabilities, non-current — 28
Total non-current lease liabilities $ 15,987 $ 15,045 </t>
        </is>
      </c>
    </row>
    <row r="6">
      <c r="A6" s="4" t="inlineStr">
        <is>
          <t>Schedule of Weighted Average Remaining Lease Term</t>
        </is>
      </c>
      <c r="B6" s="4" t="inlineStr">
        <is>
          <t>Weighted average remaining lease term information related to leases is as follows:
January 3, December 29,
2025 2023
Weighted average remaining lease term (in years):
Operating leases 4.3 3.4
Finance leases — 1.1
Weighted average discount rate:
Operating leases 6.9 % 6.3 %
Finance leases — 9.9 %</t>
        </is>
      </c>
    </row>
    <row r="7">
      <c r="A7" s="4" t="inlineStr">
        <is>
          <t>Schedule of Supplemental Cash Flow Information Related to Leases</t>
        </is>
      </c>
      <c r="B7" s="4" t="inlineStr">
        <is>
          <t xml:space="preserve">Supplemental cash flow information related to leases is as follows:
Fiscal Year Ended
January 3, December 29,
(In thousands) 2025 2023
Cash paid for amounts included in the measurement of lease liabilities:
Operating cash flows from operating leases $ 8,157 $ 11,070
Financing cash flows from finance leases $ 317 $ 303
Right-of-use assets obtained in exchange for new operating leases $ 11,862 $ 13,215 </t>
        </is>
      </c>
    </row>
    <row r="8">
      <c r="A8" s="4" t="inlineStr">
        <is>
          <t>Schedule of Remaining Lease Payments Under Operating and Financing Leases</t>
        </is>
      </c>
      <c r="B8" s="4" t="inlineStr">
        <is>
          <t xml:space="preserve">Total remaining lease payments under both the Company’s operating and finance leases are as follows:
Operating
Year Leases
(In thousands)
2025 $ 7,360
2026 5,422
2027 3,966
2028 3,984
2029 2,846
Thereafter 3,081
Total lease payments 26,659
Amounts representing interest ( 4,101 )
Total lease liabilities $ 22,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 (Tables)</t>
        </is>
      </c>
      <c r="B1" s="2" t="inlineStr">
        <is>
          <t>12 Months Ended</t>
        </is>
      </c>
    </row>
    <row r="2">
      <c r="B2" s="2" t="inlineStr">
        <is>
          <t>Jan. 03, 2025</t>
        </is>
      </c>
    </row>
    <row r="3">
      <c r="A3" s="3" t="inlineStr">
        <is>
          <t>Multiemployer Plan [Abstract]</t>
        </is>
      </c>
      <c r="B3" s="4" t="inlineStr">
        <is>
          <t xml:space="preserve"> </t>
        </is>
      </c>
    </row>
    <row r="4">
      <c r="A4" s="4" t="inlineStr">
        <is>
          <t>Schedule of Multiemployer Plans</t>
        </is>
      </c>
      <c r="B4" s="4" t="inlineStr">
        <is>
          <t xml:space="preserve">Pension Protection Act Company Contributions
Pension Fund EIN/Pension Plan Number January 3, 2025 December 29, 2023 FIP/RP Status Pending or Implemented January 3, 2025 December 29, 2023 Surcharge Imposed
Pension Trust Fund for the Operating Engineers 94-6090764 Green Green NA $ 1,154 $ 1,852 No
Tri-State Carpenters &amp; Joiners Pension Trust Fund 62-0976048 Yellow Yellow NA 1,074 1,722 No
Carpenters Pension Trust Fund for Northern CA 94-6050970 Red Red Implemented 1,049 1,454 No
Laborers Pension Trust Fund for Northern CA 94-6277608 Green Green NA 802 1,366 No
California Ironworkers Field Pension Fund 95-6042866 Green Green NA 735 1,112 No
Operating Engineers Trust Fund 95-6032478 Green Green NA 730 823 No
Ironworkers District Council of TN Valley &amp; Vicinity Welfare Pension and Annuity Plans 62-6098036 Described below (1) Described below (1) NA 649 882 No
Central Pension Fund of the IUOE &amp; Participating Employers 36-6052390 Described below (1) Described below (1) NA 614 1,006 No
Construction Laborers Pension Trust for Southern California 43-6159056 Green Green NA 602 566 No
Southwest Carpenters Pension Fund 95-6042875 Green Green NA 588 619 No
San Diego County Construction Laborers Pension Trust Fund 95-6090541 Green Green NA 469 580 No
San Diego Electrical Pension Plan 95-6101801 Yellow Yellow NA 423 268 No
Southern California IBEW-NECA Pension Trust Fund 95-6392774 Yellow Yellow NA 384 497 No
San Diego County Cement Masons Pension Plan 95-6267660 Yellow Yellow NA 201 209 No
IBEW Local 595 Pension Plan 94-6279541 Green Green NA 47 297 No
Contributions to other multiemployer plans 1,129 1,401
Total contributions made $ 10,650 $ 14,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3, 2025</t>
        </is>
      </c>
    </row>
    <row r="3">
      <c r="A3" s="3" t="inlineStr">
        <is>
          <t>Intangible Assets, Net (Excluding Goodwill) [Abstract]</t>
        </is>
      </c>
      <c r="B3" s="4" t="inlineStr">
        <is>
          <t xml:space="preserve"> </t>
        </is>
      </c>
    </row>
    <row r="4">
      <c r="A4" s="4" t="inlineStr">
        <is>
          <t>Schedule of Finite Lived Intangible Assets Including the Weighted Average Useful Lives</t>
        </is>
      </c>
      <c r="B4" s="4" t="inlineStr">
        <is>
          <t xml:space="preserve">The following tables present the Company’s finite-lived intangible assets, including the weighted- average useful lives for each major intangible asset category and in total:
January 3, 2025
Weighted Average Remaining Useful Life Intangible Assets, Gross Accumulated Amortization Intangible Assets, Net
(In thousands)
Trademark 3 $ 10,600 $ ( 6,057 ) $ 4,543
Customer contracts 2 6,373 ( 4,249 ) 2,124
Total $ 16,973 $ ( 10,306 ) $ 6,667
December 29, 2023
Weighted Average Remaining Useful Life Intangible Assets, Gross Accumulated Amortization Intangible Assets, Net
(In thousands)
Trademark 4 $ 10,600 $ ( 4,543 ) $ 6,057
Customer contracts 3 6,527 ( 3,340 ) 3,187
Total $ 17,127 $ ( 7,883 ) $ 9,244 </t>
        </is>
      </c>
    </row>
    <row r="5">
      <c r="A5" s="4" t="inlineStr">
        <is>
          <t>Schedule of Estimated Aggregate Remaining Amortization</t>
        </is>
      </c>
      <c r="B5" s="4" t="inlineStr">
        <is>
          <t xml:space="preserve">The Company’s estimated aggregate remaining amortization is as follows:
Amortization
Expense
(In thousands)
2025 $ 2,577
2026 2,577
2027 1,513
Total $ 6,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nd Organization - Additional Information (Details) - USD ($) $ / shares in Units, $ in Thousands</t>
        </is>
      </c>
      <c r="C1" s="2" t="inlineStr">
        <is>
          <t>12 Months Ended</t>
        </is>
      </c>
    </row>
    <row r="2">
      <c r="B2" s="2" t="inlineStr">
        <is>
          <t>Nov. 16, 2023</t>
        </is>
      </c>
      <c r="C2" s="2" t="inlineStr">
        <is>
          <t>Dec. 29, 2023</t>
        </is>
      </c>
    </row>
    <row r="3">
      <c r="A3" s="3" t="inlineStr">
        <is>
          <t>Collaborative Arrangement and Arrangement Other than Collaborative [Line Items]</t>
        </is>
      </c>
      <c r="B3" s="4" t="inlineStr">
        <is>
          <t xml:space="preserve"> </t>
        </is>
      </c>
      <c r="C3" s="4" t="inlineStr">
        <is>
          <t xml:space="preserve"> </t>
        </is>
      </c>
    </row>
    <row r="4">
      <c r="A4" s="4" t="inlineStr">
        <is>
          <t>Initial public offering</t>
        </is>
      </c>
      <c r="B4" s="6" t="n">
        <v>3575000</v>
      </c>
      <c r="C4" s="4" t="inlineStr">
        <is>
          <t xml:space="preserve"> </t>
        </is>
      </c>
    </row>
    <row r="5">
      <c r="A5" s="4" t="inlineStr">
        <is>
          <t>Common stock price per share</t>
        </is>
      </c>
      <c r="B5" s="7" t="n">
        <v>7</v>
      </c>
      <c r="C5" s="4" t="inlineStr">
        <is>
          <t xml:space="preserve"> </t>
        </is>
      </c>
    </row>
    <row r="6">
      <c r="A6" s="4" t="inlineStr">
        <is>
          <t>Proceeds from IPO</t>
        </is>
      </c>
      <c r="B6" s="7" t="n">
        <v>19000</v>
      </c>
      <c r="C6" s="7" t="n">
        <v>25025</v>
      </c>
    </row>
    <row r="7">
      <c r="A7" s="4" t="inlineStr">
        <is>
          <t>Proceeds after deducting underwriting discounts and commissions</t>
        </is>
      </c>
      <c r="B7" s="6" t="n">
        <v>6000</v>
      </c>
      <c r="C7" s="4" t="inlineStr">
        <is>
          <t xml:space="preserve"> </t>
        </is>
      </c>
    </row>
    <row r="8">
      <c r="A8" s="4" t="inlineStr">
        <is>
          <t>Other offering costs</t>
        </is>
      </c>
      <c r="B8" s="7" t="n">
        <v>6000</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 width="32" customWidth="1" min="5" max="5"/>
  </cols>
  <sheetData>
    <row r="1">
      <c r="A1" s="1" t="inlineStr">
        <is>
          <t>Basis of Presentation and Summary of Significant Accounting Policies - Additional Information (Details)</t>
        </is>
      </c>
      <c r="B1" s="2" t="inlineStr">
        <is>
          <t>12 Months Ended</t>
        </is>
      </c>
    </row>
    <row r="2">
      <c r="B2" s="2" t="inlineStr">
        <is>
          <t>Jan. 03, 2025 USD ($) Project $ / shares shares</t>
        </is>
      </c>
      <c r="C2" s="2" t="inlineStr">
        <is>
          <t>Dec. 29, 2023 USD ($) $ / shares shares</t>
        </is>
      </c>
      <c r="D2" s="2" t="inlineStr">
        <is>
          <t>Dec. 29, 2023 USD ($) $ / shares shares</t>
        </is>
      </c>
      <c r="E2" s="2" t="inlineStr">
        <is>
          <t>Oct. 23, 2023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mmon Stock Shares Authorised | shares</t>
        </is>
      </c>
      <c r="B4" s="6" t="n">
        <v>100000000</v>
      </c>
      <c r="C4" s="6" t="n">
        <v>100000000</v>
      </c>
      <c r="D4" s="6" t="n">
        <v>100000000</v>
      </c>
      <c r="E4" s="6" t="n">
        <v>100000000</v>
      </c>
    </row>
    <row r="5">
      <c r="A5" s="4" t="inlineStr">
        <is>
          <t>Common Stock, Par or Stated Value Per Share | $ / shares</t>
        </is>
      </c>
      <c r="B5" s="8" t="n">
        <v>0.01</v>
      </c>
      <c r="C5" s="8" t="n">
        <v>0.01</v>
      </c>
      <c r="D5" s="8" t="n">
        <v>0.01</v>
      </c>
      <c r="E5" s="8" t="n">
        <v>0.01</v>
      </c>
    </row>
    <row r="6">
      <c r="A6" s="4" t="inlineStr">
        <is>
          <t>Preferred Stock Authorized | shares</t>
        </is>
      </c>
      <c r="B6" s="4" t="inlineStr">
        <is>
          <t xml:space="preserve"> </t>
        </is>
      </c>
      <c r="C6" s="4" t="inlineStr">
        <is>
          <t xml:space="preserve"> </t>
        </is>
      </c>
      <c r="D6" s="4" t="inlineStr">
        <is>
          <t xml:space="preserve"> </t>
        </is>
      </c>
      <c r="E6" s="6" t="n">
        <v>25000000</v>
      </c>
    </row>
    <row r="7">
      <c r="A7" s="4" t="inlineStr">
        <is>
          <t>Preferred Stock Par Value | $ / shares</t>
        </is>
      </c>
      <c r="B7" s="4" t="inlineStr">
        <is>
          <t xml:space="preserve"> </t>
        </is>
      </c>
      <c r="C7" s="4" t="inlineStr">
        <is>
          <t xml:space="preserve"> </t>
        </is>
      </c>
      <c r="D7" s="4" t="inlineStr">
        <is>
          <t xml:space="preserve"> </t>
        </is>
      </c>
      <c r="E7" s="8" t="n">
        <v>0.01</v>
      </c>
    </row>
    <row r="8">
      <c r="A8" s="4" t="inlineStr">
        <is>
          <t>Common Stock, Shares, Issued | shares</t>
        </is>
      </c>
      <c r="B8" s="6" t="n">
        <v>34271214</v>
      </c>
      <c r="C8" s="6" t="n">
        <v>25493877</v>
      </c>
      <c r="D8" s="6" t="n">
        <v>25493877</v>
      </c>
      <c r="E8" s="9" t="n">
        <v>2.7386</v>
      </c>
    </row>
    <row r="9">
      <c r="A9" s="4" t="inlineStr">
        <is>
          <t>Property, Plant, and Equipment, Useful Life, Term, Description [Extensible Enumeration]</t>
        </is>
      </c>
      <c r="B9" s="4" t="inlineStr">
        <is>
          <t>us-gaap:UsefulLifeShorterOfTermOfLeaseOrAssetUtilityMember</t>
        </is>
      </c>
      <c r="C9" s="4" t="inlineStr">
        <is>
          <t xml:space="preserve"> </t>
        </is>
      </c>
      <c r="D9" s="4" t="inlineStr">
        <is>
          <t xml:space="preserve"> </t>
        </is>
      </c>
      <c r="E9" s="4" t="inlineStr">
        <is>
          <t xml:space="preserve"> </t>
        </is>
      </c>
    </row>
    <row r="10">
      <c r="A10" s="4" t="inlineStr">
        <is>
          <t>Impairment of property, plant and equipment | $</t>
        </is>
      </c>
      <c r="B10" s="7" t="n">
        <v>0</v>
      </c>
      <c r="C10" s="4" t="inlineStr">
        <is>
          <t xml:space="preserve"> </t>
        </is>
      </c>
      <c r="D10" s="7" t="n">
        <v>0</v>
      </c>
      <c r="E10" s="4" t="inlineStr">
        <is>
          <t xml:space="preserve"> </t>
        </is>
      </c>
    </row>
    <row r="11">
      <c r="A11" s="4" t="inlineStr">
        <is>
          <t>Impairment of intangible assets | $</t>
        </is>
      </c>
      <c r="B11" s="6" t="n">
        <v>0</v>
      </c>
      <c r="C11" s="7" t="n">
        <v>0</v>
      </c>
      <c r="D11" s="4" t="inlineStr">
        <is>
          <t xml:space="preserve"> </t>
        </is>
      </c>
      <c r="E11" s="4" t="inlineStr">
        <is>
          <t xml:space="preserve"> </t>
        </is>
      </c>
    </row>
    <row r="12">
      <c r="A12" s="4" t="inlineStr">
        <is>
          <t>Restricted cash | $</t>
        </is>
      </c>
      <c r="B12" s="7" t="n">
        <v>2065000</v>
      </c>
      <c r="C12" s="7" t="n">
        <v>971000</v>
      </c>
      <c r="D12" s="7" t="n">
        <v>971000</v>
      </c>
      <c r="E12" s="4" t="inlineStr">
        <is>
          <t xml:space="preserve"> </t>
        </is>
      </c>
    </row>
    <row r="13">
      <c r="A13" s="4" t="inlineStr">
        <is>
          <t>Number of operating and reportable segment | Project</t>
        </is>
      </c>
      <c r="B13" s="6" t="n">
        <v>1</v>
      </c>
      <c r="C13" s="4" t="inlineStr">
        <is>
          <t xml:space="preserve"> </t>
        </is>
      </c>
      <c r="D13" s="4" t="inlineStr">
        <is>
          <t xml:space="preserve"> </t>
        </is>
      </c>
      <c r="E13" s="4" t="inlineStr">
        <is>
          <t xml:space="preserve"> </t>
        </is>
      </c>
    </row>
    <row r="14">
      <c r="A14" s="4" t="inlineStr">
        <is>
          <t>Building[Member] | Minimum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Estimate useful lives</t>
        </is>
      </c>
      <c r="B16" s="4" t="inlineStr">
        <is>
          <t>10 years</t>
        </is>
      </c>
      <c r="C16" s="4" t="inlineStr">
        <is>
          <t xml:space="preserve"> </t>
        </is>
      </c>
      <c r="D16" s="4" t="inlineStr">
        <is>
          <t xml:space="preserve"> </t>
        </is>
      </c>
      <c r="E16" s="4" t="inlineStr">
        <is>
          <t xml:space="preserve"> </t>
        </is>
      </c>
    </row>
    <row r="17">
      <c r="A17" s="4" t="inlineStr">
        <is>
          <t>Building[Member] | Maximum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Estimate useful lives</t>
        </is>
      </c>
      <c r="B19" s="4" t="inlineStr">
        <is>
          <t>45 years</t>
        </is>
      </c>
      <c r="C19" s="4" t="inlineStr">
        <is>
          <t xml:space="preserve"> </t>
        </is>
      </c>
      <c r="D19" s="4" t="inlineStr">
        <is>
          <t xml:space="preserve"> </t>
        </is>
      </c>
      <c r="E19" s="4" t="inlineStr">
        <is>
          <t xml:space="preserve"> </t>
        </is>
      </c>
    </row>
    <row r="20">
      <c r="A20" s="4" t="inlineStr">
        <is>
          <t>Machinery, equipment, and vehicles [Member] | Minimum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Estimate useful lives</t>
        </is>
      </c>
      <c r="B22" s="4" t="inlineStr">
        <is>
          <t>3 years</t>
        </is>
      </c>
      <c r="C22" s="4" t="inlineStr">
        <is>
          <t xml:space="preserve"> </t>
        </is>
      </c>
      <c r="D22" s="4" t="inlineStr">
        <is>
          <t xml:space="preserve"> </t>
        </is>
      </c>
      <c r="E22" s="4" t="inlineStr">
        <is>
          <t xml:space="preserve"> </t>
        </is>
      </c>
    </row>
    <row r="23">
      <c r="A23" s="4" t="inlineStr">
        <is>
          <t>Machinery, equipment, and vehicles [Member] | Maximum [Memb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Estimate useful lives</t>
        </is>
      </c>
      <c r="B25" s="4" t="inlineStr">
        <is>
          <t>12 years</t>
        </is>
      </c>
      <c r="C25" s="4" t="inlineStr">
        <is>
          <t xml:space="preserve"> </t>
        </is>
      </c>
      <c r="D25" s="4" t="inlineStr">
        <is>
          <t xml:space="preserve"> </t>
        </is>
      </c>
      <c r="E25" s="4" t="inlineStr">
        <is>
          <t xml:space="preserve"> </t>
        </is>
      </c>
    </row>
    <row r="26">
      <c r="A26" s="4" t="inlineStr">
        <is>
          <t>Office furniture and equipment | Minimum [Memb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Estimate useful lives</t>
        </is>
      </c>
      <c r="B28" s="4" t="inlineStr">
        <is>
          <t>3 years</t>
        </is>
      </c>
      <c r="C28" s="4" t="inlineStr">
        <is>
          <t xml:space="preserve"> </t>
        </is>
      </c>
      <c r="D28" s="4" t="inlineStr">
        <is>
          <t xml:space="preserve"> </t>
        </is>
      </c>
      <c r="E28" s="4" t="inlineStr">
        <is>
          <t xml:space="preserve"> </t>
        </is>
      </c>
    </row>
    <row r="29">
      <c r="A29" s="4" t="inlineStr">
        <is>
          <t>Office furniture and equipment | Maximum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Estimate useful lives</t>
        </is>
      </c>
      <c r="B31" s="4" t="inlineStr">
        <is>
          <t>10 years</t>
        </is>
      </c>
      <c r="C31" s="4" t="inlineStr">
        <is>
          <t xml:space="preserve"> </t>
        </is>
      </c>
      <c r="D31" s="4" t="inlineStr">
        <is>
          <t xml:space="preserve"> </t>
        </is>
      </c>
      <c r="E31" s="4" t="inlineStr">
        <is>
          <t xml:space="preserve"> </t>
        </is>
      </c>
    </row>
    <row r="32">
      <c r="A32" s="4" t="inlineStr">
        <is>
          <t>Old Common Stock [Memb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Common Stock, Par or Stated Value Per Share | $ / shares</t>
        </is>
      </c>
      <c r="B34" s="4" t="inlineStr">
        <is>
          <t xml:space="preserve"> </t>
        </is>
      </c>
      <c r="C34" s="4" t="inlineStr">
        <is>
          <t xml:space="preserve"> </t>
        </is>
      </c>
      <c r="D34" s="4" t="inlineStr">
        <is>
          <t xml:space="preserve"> </t>
        </is>
      </c>
      <c r="E34" s="8" t="n">
        <v>0.01</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eivables and Contract Assets and Liabilities - Additional Information (Details) $ in Thousands</t>
        </is>
      </c>
      <c r="B1" s="2" t="inlineStr">
        <is>
          <t>12 Months Ended</t>
        </is>
      </c>
    </row>
    <row r="2">
      <c r="B2" s="2" t="inlineStr">
        <is>
          <t>Jan. 03, 2025 USD ($) Project</t>
        </is>
      </c>
      <c r="C2" s="2" t="inlineStr">
        <is>
          <t>Dec. 29, 2023 USD ($)</t>
        </is>
      </c>
    </row>
    <row r="3">
      <c r="A3" s="3" t="inlineStr">
        <is>
          <t>Disaggregation of Revenue [Line Items]</t>
        </is>
      </c>
      <c r="B3" s="4" t="inlineStr">
        <is>
          <t xml:space="preserve"> </t>
        </is>
      </c>
      <c r="C3" s="4" t="inlineStr">
        <is>
          <t xml:space="preserve"> </t>
        </is>
      </c>
    </row>
    <row r="4">
      <c r="A4" s="4" t="inlineStr">
        <is>
          <t>Performance obligations yet to be satisfied</t>
        </is>
      </c>
      <c r="B4" s="7" t="n">
        <v>767000</v>
      </c>
      <c r="C4" s="4" t="inlineStr">
        <is>
          <t xml:space="preserve"> </t>
        </is>
      </c>
    </row>
    <row r="5">
      <c r="A5" s="4" t="inlineStr">
        <is>
          <t>Revenue performance obligation weighted average life</t>
        </is>
      </c>
      <c r="B5" s="4" t="inlineStr">
        <is>
          <t>1 year 10 months 24 days</t>
        </is>
      </c>
      <c r="C5" s="4" t="inlineStr">
        <is>
          <t xml:space="preserve"> </t>
        </is>
      </c>
    </row>
    <row r="6">
      <c r="A6" s="4" t="inlineStr">
        <is>
          <t>Contract with Customer, Liability, Revenue Recognized</t>
        </is>
      </c>
      <c r="B6" s="7" t="n">
        <v>45000</v>
      </c>
      <c r="C6" s="4" t="inlineStr">
        <is>
          <t xml:space="preserve"> </t>
        </is>
      </c>
    </row>
    <row r="7">
      <c r="A7" s="4" t="inlineStr">
        <is>
          <t>Net income (loss)</t>
        </is>
      </c>
      <c r="B7" s="6" t="n">
        <v>-124748</v>
      </c>
      <c r="C7" s="7" t="n">
        <v>-2286</v>
      </c>
    </row>
    <row r="8">
      <c r="A8" s="4" t="inlineStr">
        <is>
          <t>Revisions in Estimates Decrea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income (loss)</t>
        </is>
      </c>
      <c r="B10" s="7" t="n">
        <v>63000</v>
      </c>
      <c r="C10" s="7" t="n">
        <v>10000</v>
      </c>
    </row>
    <row r="11">
      <c r="A11" s="4" t="inlineStr">
        <is>
          <t>Number of projects | Project</t>
        </is>
      </c>
      <c r="B11" s="6" t="n">
        <v>2</v>
      </c>
      <c r="C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Summary of Company's Revenue Disaggregated by Contract Types (Details) - USD ($) $ in Thousands</t>
        </is>
      </c>
      <c r="B1" s="2" t="inlineStr">
        <is>
          <t>12 Months Ended</t>
        </is>
      </c>
    </row>
    <row r="2">
      <c r="B2" s="2" t="inlineStr">
        <is>
          <t>Jan. 03, 2025</t>
        </is>
      </c>
      <c r="C2" s="2" t="inlineStr">
        <is>
          <t>Dec. 29, 2023</t>
        </is>
      </c>
    </row>
    <row r="3">
      <c r="A3" s="3" t="inlineStr">
        <is>
          <t>Disaggregation of Revenue [Line Items]</t>
        </is>
      </c>
      <c r="B3" s="4" t="inlineStr">
        <is>
          <t xml:space="preserve"> </t>
        </is>
      </c>
      <c r="C3" s="4" t="inlineStr">
        <is>
          <t xml:space="preserve"> </t>
        </is>
      </c>
    </row>
    <row r="4">
      <c r="A4" s="4" t="inlineStr">
        <is>
          <t>Total revenue</t>
        </is>
      </c>
      <c r="B4" s="7" t="n">
        <v>480236</v>
      </c>
      <c r="C4" s="7" t="n">
        <v>632806</v>
      </c>
    </row>
    <row r="5">
      <c r="A5" s="4" t="inlineStr">
        <is>
          <t>Fixed-Pr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42243</v>
      </c>
      <c r="C7" s="6" t="n">
        <v>567224</v>
      </c>
    </row>
    <row r="8">
      <c r="A8" s="4" t="inlineStr">
        <is>
          <t>Cost Reimbursab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6070</v>
      </c>
      <c r="C10" s="6" t="n">
        <v>57063</v>
      </c>
    </row>
    <row r="11">
      <c r="A11" s="4" t="inlineStr">
        <is>
          <t>Equipment and Labor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923</v>
      </c>
      <c r="C13" s="7" t="n">
        <v>851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Summary of Company's Revenue Disaggregated by Shimmick Projects and Legacy Projects (Details) - USD ($) $ in Thousands</t>
        </is>
      </c>
      <c r="B1" s="2" t="inlineStr">
        <is>
          <t>12 Months Ended</t>
        </is>
      </c>
    </row>
    <row r="2">
      <c r="B2" s="2" t="inlineStr">
        <is>
          <t>Jan. 03, 2025</t>
        </is>
      </c>
      <c r="C2" s="2" t="inlineStr">
        <is>
          <t>Dec. 29, 2023</t>
        </is>
      </c>
    </row>
    <row r="3">
      <c r="A3" s="3" t="inlineStr">
        <is>
          <t>Disaggregation of Revenue [Line Items]</t>
        </is>
      </c>
      <c r="B3" s="4" t="inlineStr">
        <is>
          <t xml:space="preserve"> </t>
        </is>
      </c>
      <c r="C3" s="4" t="inlineStr">
        <is>
          <t xml:space="preserve"> </t>
        </is>
      </c>
    </row>
    <row r="4">
      <c r="A4" s="4" t="inlineStr">
        <is>
          <t>Total revenue</t>
        </is>
      </c>
      <c r="B4" s="7" t="n">
        <v>480236</v>
      </c>
      <c r="C4" s="7" t="n">
        <v>632806</v>
      </c>
    </row>
    <row r="5">
      <c r="A5" s="4" t="inlineStr">
        <is>
          <t>Shimmick Proje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55683</v>
      </c>
      <c r="C7" s="6" t="n">
        <v>386491</v>
      </c>
    </row>
    <row r="8">
      <c r="A8" s="4" t="inlineStr">
        <is>
          <t>Legacy Proje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3226</v>
      </c>
      <c r="C10" s="6" t="n">
        <v>198509</v>
      </c>
    </row>
    <row r="11">
      <c r="A11" s="4" t="inlineStr">
        <is>
          <t>Foundations Proje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31327</v>
      </c>
      <c r="C13" s="7" t="n">
        <v>478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Summary of Information about Contract Assets and Contract Liabilities (Details) - USD ($) $ in Thousands</t>
        </is>
      </c>
      <c r="B1" s="2" t="inlineStr">
        <is>
          <t>12 Months Ended</t>
        </is>
      </c>
    </row>
    <row r="2">
      <c r="B2" s="2" t="inlineStr">
        <is>
          <t>Jan. 03, 2025</t>
        </is>
      </c>
      <c r="C2" s="2" t="inlineStr">
        <is>
          <t>Dec. 29, 2023</t>
        </is>
      </c>
    </row>
    <row r="3">
      <c r="A3" s="3" t="inlineStr">
        <is>
          <t>Revenue from Contract with Customer [Abstract]</t>
        </is>
      </c>
      <c r="B3" s="4" t="inlineStr">
        <is>
          <t xml:space="preserve"> </t>
        </is>
      </c>
      <c r="C3" s="4" t="inlineStr">
        <is>
          <t xml:space="preserve"> </t>
        </is>
      </c>
    </row>
    <row r="4">
      <c r="A4" s="4" t="inlineStr">
        <is>
          <t>Costs and estimated earnings in excess of billings on uncompleted contracts</t>
        </is>
      </c>
      <c r="B4" s="7" t="n">
        <v>46603</v>
      </c>
      <c r="C4" s="7" t="n">
        <v>125943</v>
      </c>
    </row>
    <row r="5">
      <c r="A5" s="4" t="inlineStr">
        <is>
          <t>Costs and estimated earnings in excess of billings on uncompleted contracts, Change</t>
        </is>
      </c>
      <c r="B5" s="6" t="n">
        <v>-79340</v>
      </c>
      <c r="C5" s="4" t="inlineStr">
        <is>
          <t xml:space="preserve"> </t>
        </is>
      </c>
    </row>
    <row r="6">
      <c r="A6" s="4" t="inlineStr">
        <is>
          <t>Retainage receivable</t>
        </is>
      </c>
      <c r="B6" s="6" t="n">
        <v>23517</v>
      </c>
      <c r="C6" s="6" t="n">
        <v>48316</v>
      </c>
    </row>
    <row r="7">
      <c r="A7" s="4" t="inlineStr">
        <is>
          <t>Retainage receivable, Change</t>
        </is>
      </c>
      <c r="B7" s="6" t="n">
        <v>-24799</v>
      </c>
      <c r="C7" s="4" t="inlineStr">
        <is>
          <t xml:space="preserve"> </t>
        </is>
      </c>
    </row>
    <row r="8">
      <c r="A8" s="4" t="inlineStr">
        <is>
          <t>Total contract assets</t>
        </is>
      </c>
      <c r="B8" s="6" t="n">
        <v>70120</v>
      </c>
      <c r="C8" s="6" t="n">
        <v>174259</v>
      </c>
    </row>
    <row r="9">
      <c r="A9" s="4" t="inlineStr">
        <is>
          <t>Total contract assets, Change</t>
        </is>
      </c>
      <c r="B9" s="6" t="n">
        <v>-104139</v>
      </c>
      <c r="C9" s="6" t="n">
        <v>9334</v>
      </c>
    </row>
    <row r="10">
      <c r="A10" s="4" t="inlineStr">
        <is>
          <t>Billings on uncompleted contracts in excess of costs and estimated earnings</t>
        </is>
      </c>
      <c r="B10" s="6" t="n">
        <v>-50490</v>
      </c>
      <c r="C10" s="6" t="n">
        <v>-48841</v>
      </c>
    </row>
    <row r="11">
      <c r="A11" s="4" t="inlineStr">
        <is>
          <t>Billings on uncompleted contracts in excess of costs and estimated earnings, Change</t>
        </is>
      </c>
      <c r="B11" s="6" t="n">
        <v>-1649</v>
      </c>
      <c r="C11" s="4" t="inlineStr">
        <is>
          <t xml:space="preserve"> </t>
        </is>
      </c>
    </row>
    <row r="12">
      <c r="A12" s="4" t="inlineStr">
        <is>
          <t>Forward loss reserve</t>
        </is>
      </c>
      <c r="B12" s="6" t="n">
        <v>-52147</v>
      </c>
      <c r="C12" s="6" t="n">
        <v>-70159</v>
      </c>
    </row>
    <row r="13">
      <c r="A13" s="4" t="inlineStr">
        <is>
          <t>Forward loss reserve, Change</t>
        </is>
      </c>
      <c r="B13" s="6" t="n">
        <v>18012</v>
      </c>
      <c r="C13" s="4" t="inlineStr">
        <is>
          <t xml:space="preserve"> </t>
        </is>
      </c>
    </row>
    <row r="14">
      <c r="A14" s="4" t="inlineStr">
        <is>
          <t>Total contract liabilities</t>
        </is>
      </c>
      <c r="B14" s="6" t="n">
        <v>-102637</v>
      </c>
      <c r="C14" s="6" t="n">
        <v>-119000</v>
      </c>
    </row>
    <row r="15">
      <c r="A15" s="4" t="inlineStr">
        <is>
          <t>Total contract liabilities, Change</t>
        </is>
      </c>
      <c r="B15" s="6" t="n">
        <v>16363</v>
      </c>
      <c r="C15" s="4" t="inlineStr">
        <is>
          <t xml:space="preserve"> </t>
        </is>
      </c>
    </row>
    <row r="16">
      <c r="A16" s="4" t="inlineStr">
        <is>
          <t>Net</t>
        </is>
      </c>
      <c r="B16" s="6" t="n">
        <v>-32517</v>
      </c>
      <c r="C16" s="7" t="n">
        <v>55259</v>
      </c>
    </row>
    <row r="17">
      <c r="A17" s="4" t="inlineStr">
        <is>
          <t>Net, Change</t>
        </is>
      </c>
      <c r="B17" s="7" t="n">
        <v>-87776</v>
      </c>
      <c r="C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 Summary of Unconditional Right to Cash from Clients (Details) - USD ($) $ in Thousands</t>
        </is>
      </c>
      <c r="B1" s="2" t="inlineStr">
        <is>
          <t>Jan. 03, 2025</t>
        </is>
      </c>
      <c r="C1" s="2" t="inlineStr">
        <is>
          <t>Dec. 29, 2023</t>
        </is>
      </c>
    </row>
    <row r="2">
      <c r="A2" s="3" t="inlineStr">
        <is>
          <t>Revenue from Contract with Customer [Abstract]</t>
        </is>
      </c>
      <c r="B2" s="4" t="inlineStr">
        <is>
          <t xml:space="preserve"> </t>
        </is>
      </c>
      <c r="C2" s="4" t="inlineStr">
        <is>
          <t xml:space="preserve"> </t>
        </is>
      </c>
    </row>
    <row r="3">
      <c r="A3" s="4" t="inlineStr">
        <is>
          <t>Total accounts receivable, gross</t>
        </is>
      </c>
      <c r="B3" s="7" t="n">
        <v>43942</v>
      </c>
      <c r="C3" s="7" t="n">
        <v>55202</v>
      </c>
    </row>
    <row r="4">
      <c r="A4" s="4" t="inlineStr">
        <is>
          <t>Allowance for doubtful accounts</t>
        </is>
      </c>
      <c r="B4" s="6" t="n">
        <v>-954</v>
      </c>
      <c r="C4" s="6" t="n">
        <v>-1024</v>
      </c>
    </row>
    <row r="5">
      <c r="A5" s="4" t="inlineStr">
        <is>
          <t>Accounts receivable, net</t>
        </is>
      </c>
      <c r="B5" s="7" t="n">
        <v>42988</v>
      </c>
      <c r="C5" s="7" t="n">
        <v>54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3, 2025</t>
        </is>
      </c>
      <c r="C2" s="2" t="inlineStr">
        <is>
          <t>Dec. 29, 2023</t>
        </is>
      </c>
    </row>
    <row r="3">
      <c r="A3" s="3" t="inlineStr">
        <is>
          <t>Income Statement [Abstract]</t>
        </is>
      </c>
      <c r="B3" s="4" t="inlineStr">
        <is>
          <t xml:space="preserve"> </t>
        </is>
      </c>
      <c r="C3" s="4" t="inlineStr">
        <is>
          <t xml:space="preserve"> </t>
        </is>
      </c>
    </row>
    <row r="4">
      <c r="A4" s="4" t="inlineStr">
        <is>
          <t>Revenue</t>
        </is>
      </c>
      <c r="B4" s="7" t="n">
        <v>480236</v>
      </c>
      <c r="C4" s="7" t="n">
        <v>632806</v>
      </c>
    </row>
    <row r="5">
      <c r="A5" s="4" t="inlineStr">
        <is>
          <t>Cost of revenue</t>
        </is>
      </c>
      <c r="B5" s="6" t="n">
        <v>535885</v>
      </c>
      <c r="C5" s="6" t="n">
        <v>610434</v>
      </c>
    </row>
    <row r="6">
      <c r="A6" s="4" t="inlineStr">
        <is>
          <t>Gross margin</t>
        </is>
      </c>
      <c r="B6" s="6" t="n">
        <v>-55649</v>
      </c>
      <c r="C6" s="6" t="n">
        <v>22372</v>
      </c>
    </row>
    <row r="7">
      <c r="A7" s="4" t="inlineStr">
        <is>
          <t>Selling, general and administrative expenses</t>
        </is>
      </c>
      <c r="B7" s="6" t="n">
        <v>63966</v>
      </c>
      <c r="C7" s="6" t="n">
        <v>64125</v>
      </c>
    </row>
    <row r="8">
      <c r="A8" s="4" t="inlineStr">
        <is>
          <t>ERP pre-implementation asset impairment and associated costs</t>
        </is>
      </c>
      <c r="B8" s="6" t="n">
        <v>15708</v>
      </c>
      <c r="C8" s="4" t="inlineStr">
        <is>
          <t xml:space="preserve"> </t>
        </is>
      </c>
    </row>
    <row r="9">
      <c r="A9" s="4" t="inlineStr">
        <is>
          <t>Total operating expenses</t>
        </is>
      </c>
      <c r="B9" s="6" t="n">
        <v>79674</v>
      </c>
      <c r="C9" s="6" t="n">
        <v>64125</v>
      </c>
    </row>
    <row r="10">
      <c r="A10" s="4" t="inlineStr">
        <is>
          <t>Equity in (loss) earnings of unconsolidated joint ventures</t>
        </is>
      </c>
      <c r="B10" s="6" t="n">
        <v>-4728</v>
      </c>
      <c r="C10" s="6" t="n">
        <v>10354</v>
      </c>
    </row>
    <row r="11">
      <c r="A11" s="4" t="inlineStr">
        <is>
          <t>Gain on sale of assets</t>
        </is>
      </c>
      <c r="B11" s="6" t="n">
        <v>20725</v>
      </c>
      <c r="C11" s="6" t="n">
        <v>31834</v>
      </c>
    </row>
    <row r="12">
      <c r="A12" s="4" t="inlineStr">
        <is>
          <t>(Loss) income from operations</t>
        </is>
      </c>
      <c r="B12" s="6" t="n">
        <v>-119326</v>
      </c>
      <c r="C12" s="6" t="n">
        <v>435</v>
      </c>
    </row>
    <row r="13">
      <c r="A13" s="4" t="inlineStr">
        <is>
          <t>Interest expense</t>
        </is>
      </c>
      <c r="B13" s="6" t="n">
        <v>5426</v>
      </c>
      <c r="C13" s="6" t="n">
        <v>2284</v>
      </c>
    </row>
    <row r="14">
      <c r="A14" s="4" t="inlineStr">
        <is>
          <t>Other expense, net</t>
        </is>
      </c>
      <c r="B14" s="6" t="n">
        <v>959</v>
      </c>
      <c r="C14" s="6" t="n">
        <v>437</v>
      </c>
    </row>
    <row r="15">
      <c r="A15" s="4" t="inlineStr">
        <is>
          <t>Net loss before income tax</t>
        </is>
      </c>
      <c r="B15" s="6" t="n">
        <v>-125711</v>
      </c>
      <c r="C15" s="6" t="n">
        <v>-2286</v>
      </c>
    </row>
    <row r="16">
      <c r="A16" s="4" t="inlineStr">
        <is>
          <t>Income tax benefit</t>
        </is>
      </c>
      <c r="B16" s="6" t="n">
        <v>963</v>
      </c>
      <c r="C16" s="6" t="n">
        <v>0</v>
      </c>
    </row>
    <row r="17">
      <c r="A17" s="4" t="inlineStr">
        <is>
          <t>Net (loss) income</t>
        </is>
      </c>
      <c r="B17" s="6" t="n">
        <v>-124748</v>
      </c>
      <c r="C17" s="6" t="n">
        <v>-2286</v>
      </c>
    </row>
    <row r="18">
      <c r="A18" s="4" t="inlineStr">
        <is>
          <t>Net income attributable to non-controlling interests</t>
        </is>
      </c>
      <c r="B18" s="6" t="n">
        <v>0</v>
      </c>
      <c r="C18" s="6" t="n">
        <v>260</v>
      </c>
    </row>
    <row r="19">
      <c r="A19" s="4" t="inlineStr">
        <is>
          <t>Net loss attributable to Shimmick Corporation</t>
        </is>
      </c>
      <c r="B19" s="7" t="n">
        <v>-124748</v>
      </c>
      <c r="C19" s="7" t="n">
        <v>-2546</v>
      </c>
    </row>
    <row r="20">
      <c r="A20" s="3" t="inlineStr">
        <is>
          <t>Net loss attributable to Shimmick Corporation per common share</t>
        </is>
      </c>
      <c r="B20" s="4" t="inlineStr">
        <is>
          <t xml:space="preserve"> </t>
        </is>
      </c>
      <c r="C20" s="4" t="inlineStr">
        <is>
          <t xml:space="preserve"> </t>
        </is>
      </c>
    </row>
    <row r="21">
      <c r="A21" s="4" t="inlineStr">
        <is>
          <t>Basic</t>
        </is>
      </c>
      <c r="B21" s="5" t="n">
        <v>-4.1</v>
      </c>
      <c r="C21" s="8" t="n">
        <v>-0.11</v>
      </c>
    </row>
    <row r="22">
      <c r="A22" s="4" t="inlineStr">
        <is>
          <t>Diluted</t>
        </is>
      </c>
      <c r="B22" s="5" t="n">
        <v>-4.1</v>
      </c>
      <c r="C22" s="8" t="n">
        <v>-0.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Summary of Information about Significant Customers (Details) - Customer Concentration Risk [Member]</t>
        </is>
      </c>
      <c r="B1" s="2" t="inlineStr">
        <is>
          <t>12 Months Ended</t>
        </is>
      </c>
    </row>
    <row r="2">
      <c r="B2" s="2" t="inlineStr">
        <is>
          <t>Jan. 03, 2025</t>
        </is>
      </c>
      <c r="C2" s="2" t="inlineStr">
        <is>
          <t>Dec. 29, 2023</t>
        </is>
      </c>
    </row>
    <row r="3">
      <c r="A3" s="4" t="inlineStr">
        <is>
          <t>Customer One [Member] | Percentage of 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t>
        </is>
      </c>
      <c r="B5" s="10" t="n">
        <v>0.406</v>
      </c>
      <c r="C5" s="10" t="n">
        <v>0.325</v>
      </c>
    </row>
    <row r="6">
      <c r="A6" s="4" t="inlineStr">
        <is>
          <t>Customer One [Member] | Percentage of Revenu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t>
        </is>
      </c>
      <c r="B8" s="10" t="n">
        <v>0.171</v>
      </c>
      <c r="C8" s="10" t="n">
        <v>0.167</v>
      </c>
    </row>
    <row r="9">
      <c r="A9" s="4" t="inlineStr">
        <is>
          <t>Customer Two [Member] | Percentage of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risk</t>
        </is>
      </c>
      <c r="B11" s="10" t="n">
        <v>0.202</v>
      </c>
      <c r="C11" s="10" t="n">
        <v>0.217</v>
      </c>
    </row>
    <row r="12">
      <c r="A12" s="4" t="inlineStr">
        <is>
          <t>Customer Two [Member] | Percentage of Revenu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risk</t>
        </is>
      </c>
      <c r="B14" s="10" t="n">
        <v>0.154</v>
      </c>
      <c r="C14" s="10" t="n">
        <v>0.145</v>
      </c>
    </row>
    <row r="15">
      <c r="A15" s="4" t="inlineStr">
        <is>
          <t>Customer Three [Member] | Percentage of Revenu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risk</t>
        </is>
      </c>
      <c r="B17" s="10" t="n">
        <v>0.102</v>
      </c>
      <c r="C17" s="10" t="n">
        <v>0.129</v>
      </c>
    </row>
    <row r="18">
      <c r="A18" s="4" t="inlineStr">
        <is>
          <t>Customer Four [Member] | Percentage of Revenu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of risk</t>
        </is>
      </c>
      <c r="B20" s="10" t="n">
        <v>0.101</v>
      </c>
      <c r="C2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Variable Interest Entities -Summary of Financial Information of Consolidated Joint Ventures (Details) - USD ($) $ in Thousands</t>
        </is>
      </c>
      <c r="B1" s="2" t="inlineStr">
        <is>
          <t>12 Months Ended</t>
        </is>
      </c>
    </row>
    <row r="2">
      <c r="B2" s="2" t="inlineStr">
        <is>
          <t>Jan. 03, 2025</t>
        </is>
      </c>
      <c r="C2" s="2" t="inlineStr">
        <is>
          <t>Dec. 29, 2023</t>
        </is>
      </c>
    </row>
    <row r="3">
      <c r="A3" s="4" t="inlineStr">
        <is>
          <t>Current assets</t>
        </is>
      </c>
      <c r="B3" s="7" t="n">
        <v>141000</v>
      </c>
      <c r="C3" s="7" t="n">
        <v>257458</v>
      </c>
    </row>
    <row r="4">
      <c r="A4" s="4" t="inlineStr">
        <is>
          <t>TOTAL ASSETS</t>
        </is>
      </c>
      <c r="B4" s="6" t="n">
        <v>233864</v>
      </c>
      <c r="C4" s="6" t="n">
        <v>426652</v>
      </c>
    </row>
    <row r="5">
      <c r="A5" s="4" t="inlineStr">
        <is>
          <t>Current liabilities</t>
        </is>
      </c>
      <c r="B5" s="6" t="n">
        <v>230264</v>
      </c>
      <c r="C5" s="6" t="n">
        <v>271253</v>
      </c>
    </row>
    <row r="6">
      <c r="A6" s="4" t="inlineStr">
        <is>
          <t>TOTAL LIABILITIES</t>
        </is>
      </c>
      <c r="B6" s="6" t="n">
        <v>268538</v>
      </c>
      <c r="C6" s="6" t="n">
        <v>356162</v>
      </c>
    </row>
    <row r="7">
      <c r="A7" s="4" t="inlineStr">
        <is>
          <t>Revenue</t>
        </is>
      </c>
      <c r="B7" s="6" t="n">
        <v>480236</v>
      </c>
      <c r="C7" s="6" t="n">
        <v>632806</v>
      </c>
    </row>
    <row r="8">
      <c r="A8" s="4" t="inlineStr">
        <is>
          <t>Variable Interest Entity, Primary Beneficiary [Member]</t>
        </is>
      </c>
      <c r="B8" s="4" t="inlineStr">
        <is>
          <t xml:space="preserve"> </t>
        </is>
      </c>
      <c r="C8" s="4" t="inlineStr">
        <is>
          <t xml:space="preserve"> </t>
        </is>
      </c>
    </row>
    <row r="9">
      <c r="A9" s="4" t="inlineStr">
        <is>
          <t>Current assets</t>
        </is>
      </c>
      <c r="B9" s="6" t="n">
        <v>11063</v>
      </c>
      <c r="C9" s="6" t="n">
        <v>34071</v>
      </c>
    </row>
    <row r="10">
      <c r="A10" s="4" t="inlineStr">
        <is>
          <t>Non-current assets</t>
        </is>
      </c>
      <c r="B10" s="6" t="n">
        <v>0</v>
      </c>
      <c r="C10" s="6" t="n">
        <v>8971</v>
      </c>
    </row>
    <row r="11">
      <c r="A11" s="4" t="inlineStr">
        <is>
          <t>TOTAL ASSETS</t>
        </is>
      </c>
      <c r="B11" s="6" t="n">
        <v>11063</v>
      </c>
      <c r="C11" s="6" t="n">
        <v>43042</v>
      </c>
    </row>
    <row r="12">
      <c r="A12" s="4" t="inlineStr">
        <is>
          <t>Current liabilities</t>
        </is>
      </c>
      <c r="B12" s="6" t="n">
        <v>63512</v>
      </c>
      <c r="C12" s="6" t="n">
        <v>59602</v>
      </c>
    </row>
    <row r="13">
      <c r="A13" s="4" t="inlineStr">
        <is>
          <t>Non-current liabilities</t>
        </is>
      </c>
      <c r="B13" s="6" t="n">
        <v>2433</v>
      </c>
      <c r="C13" s="6" t="n">
        <v>2013</v>
      </c>
    </row>
    <row r="14">
      <c r="A14" s="4" t="inlineStr">
        <is>
          <t>TOTAL LIABILITIES</t>
        </is>
      </c>
      <c r="B14" s="6" t="n">
        <v>65945</v>
      </c>
      <c r="C14" s="6" t="n">
        <v>61615</v>
      </c>
    </row>
    <row r="15">
      <c r="A15" s="4" t="inlineStr">
        <is>
          <t>Revenue</t>
        </is>
      </c>
      <c r="B15" s="7" t="n">
        <v>49454</v>
      </c>
      <c r="C15" s="7" t="n">
        <v>235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Variable Interest Entities -Summary of Financial Information of Unconsolidated Joint Ventures (Details) - USD ($) $ in Thousands</t>
        </is>
      </c>
      <c r="B1" s="2" t="inlineStr">
        <is>
          <t>12 Months Ended</t>
        </is>
      </c>
    </row>
    <row r="2">
      <c r="B2" s="2" t="inlineStr">
        <is>
          <t>Jan. 03, 2025</t>
        </is>
      </c>
      <c r="C2" s="2" t="inlineStr">
        <is>
          <t>Dec. 29, 2023</t>
        </is>
      </c>
    </row>
    <row r="3">
      <c r="A3" s="4" t="inlineStr">
        <is>
          <t>Current assets</t>
        </is>
      </c>
      <c r="B3" s="7" t="n">
        <v>141000</v>
      </c>
      <c r="C3" s="7" t="n">
        <v>257458</v>
      </c>
    </row>
    <row r="4">
      <c r="A4" s="4" t="inlineStr">
        <is>
          <t>TOTAL ASSETS</t>
        </is>
      </c>
      <c r="B4" s="6" t="n">
        <v>233864</v>
      </c>
      <c r="C4" s="6" t="n">
        <v>426652</v>
      </c>
    </row>
    <row r="5">
      <c r="A5" s="4" t="inlineStr">
        <is>
          <t>Current liabilities</t>
        </is>
      </c>
      <c r="B5" s="6" t="n">
        <v>230264</v>
      </c>
      <c r="C5" s="6" t="n">
        <v>271253</v>
      </c>
    </row>
    <row r="6">
      <c r="A6" s="4" t="inlineStr">
        <is>
          <t>TOTAL LIABILITIES</t>
        </is>
      </c>
      <c r="B6" s="6" t="n">
        <v>268538</v>
      </c>
      <c r="C6" s="6" t="n">
        <v>356162</v>
      </c>
    </row>
    <row r="7">
      <c r="A7" s="4" t="inlineStr">
        <is>
          <t>Revenue</t>
        </is>
      </c>
      <c r="B7" s="6" t="n">
        <v>480236</v>
      </c>
      <c r="C7" s="6" t="n">
        <v>632806</v>
      </c>
    </row>
    <row r="8">
      <c r="A8" s="4" t="inlineStr">
        <is>
          <t>Gross margin</t>
        </is>
      </c>
      <c r="B8" s="6" t="n">
        <v>-55649</v>
      </c>
      <c r="C8" s="6" t="n">
        <v>22372</v>
      </c>
    </row>
    <row r="9">
      <c r="A9" s="4" t="inlineStr">
        <is>
          <t>Other expense</t>
        </is>
      </c>
      <c r="B9" s="6" t="n">
        <v>959</v>
      </c>
      <c r="C9" s="6" t="n">
        <v>437</v>
      </c>
    </row>
    <row r="10">
      <c r="A10" s="4" t="inlineStr">
        <is>
          <t>Net (loss) income</t>
        </is>
      </c>
      <c r="B10" s="6" t="n">
        <v>-124748</v>
      </c>
      <c r="C10" s="6" t="n">
        <v>-2286</v>
      </c>
    </row>
    <row r="11">
      <c r="A11" s="4" t="inlineStr">
        <is>
          <t>Variable Interest Entity, Not Primary Beneficiary [Member]</t>
        </is>
      </c>
      <c r="B11" s="4" t="inlineStr">
        <is>
          <t xml:space="preserve"> </t>
        </is>
      </c>
      <c r="C11" s="4" t="inlineStr">
        <is>
          <t xml:space="preserve"> </t>
        </is>
      </c>
    </row>
    <row r="12">
      <c r="A12" s="4" t="inlineStr">
        <is>
          <t>Current assets</t>
        </is>
      </c>
      <c r="B12" s="6" t="n">
        <v>60738</v>
      </c>
      <c r="C12" s="6" t="n">
        <v>74498</v>
      </c>
    </row>
    <row r="13">
      <c r="A13" s="4" t="inlineStr">
        <is>
          <t>Non-current assets</t>
        </is>
      </c>
      <c r="B13" s="6" t="n">
        <v>9573</v>
      </c>
      <c r="C13" s="6" t="n">
        <v>14333</v>
      </c>
    </row>
    <row r="14">
      <c r="A14" s="4" t="inlineStr">
        <is>
          <t>TOTAL ASSETS</t>
        </is>
      </c>
      <c r="B14" s="6" t="n">
        <v>70311</v>
      </c>
      <c r="C14" s="6" t="n">
        <v>88831</v>
      </c>
    </row>
    <row r="15">
      <c r="A15" s="4" t="inlineStr">
        <is>
          <t>Current liabilities</t>
        </is>
      </c>
      <c r="B15" s="6" t="n">
        <v>28351</v>
      </c>
      <c r="C15" s="6" t="n">
        <v>42817</v>
      </c>
    </row>
    <row r="16">
      <c r="A16" s="4" t="inlineStr">
        <is>
          <t>TOTAL LIABILITIES</t>
        </is>
      </c>
      <c r="B16" s="6" t="n">
        <v>28351</v>
      </c>
      <c r="C16" s="6" t="n">
        <v>42817</v>
      </c>
    </row>
    <row r="17">
      <c r="A17" s="4" t="inlineStr">
        <is>
          <t>Revenue</t>
        </is>
      </c>
      <c r="B17" s="6" t="n">
        <v>58249</v>
      </c>
      <c r="C17" s="6" t="n">
        <v>80727</v>
      </c>
    </row>
    <row r="18">
      <c r="A18" s="4" t="inlineStr">
        <is>
          <t>Cost of revenue</t>
        </is>
      </c>
      <c r="B18" s="6" t="n">
        <v>77003</v>
      </c>
      <c r="C18" s="6" t="n">
        <v>64793</v>
      </c>
    </row>
    <row r="19">
      <c r="A19" s="4" t="inlineStr">
        <is>
          <t>Gross margin</t>
        </is>
      </c>
      <c r="B19" s="6" t="n">
        <v>-18754</v>
      </c>
      <c r="C19" s="6" t="n">
        <v>15934</v>
      </c>
    </row>
    <row r="20">
      <c r="A20" s="4" t="inlineStr">
        <is>
          <t>Other expense</t>
        </is>
      </c>
      <c r="B20" s="6" t="n">
        <v>2500</v>
      </c>
      <c r="C20" s="6" t="n">
        <v>0</v>
      </c>
    </row>
    <row r="21">
      <c r="A21" s="4" t="inlineStr">
        <is>
          <t>Net (loss) income</t>
        </is>
      </c>
      <c r="B21" s="7" t="n">
        <v>-21254</v>
      </c>
      <c r="C21" s="7" t="n">
        <v>1593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and Variable Interest Entities -Summary of Revenue Included Related to Services Provided to Related Parties (Details) - USD ($) $ in Thousands</t>
        </is>
      </c>
      <c r="B1" s="2" t="inlineStr">
        <is>
          <t>12 Months Ended</t>
        </is>
      </c>
    </row>
    <row r="2">
      <c r="B2" s="2" t="inlineStr">
        <is>
          <t>Jan. 03, 2025</t>
        </is>
      </c>
      <c r="C2" s="2" t="inlineStr">
        <is>
          <t>Dec. 29, 2023</t>
        </is>
      </c>
    </row>
    <row r="3">
      <c r="A3" s="3" t="inlineStr">
        <is>
          <t>Related Party Transaction [Line Items]</t>
        </is>
      </c>
      <c r="B3" s="4" t="inlineStr">
        <is>
          <t xml:space="preserve"> </t>
        </is>
      </c>
      <c r="C3" s="4" t="inlineStr">
        <is>
          <t xml:space="preserve"> </t>
        </is>
      </c>
    </row>
    <row r="4">
      <c r="A4" s="4" t="inlineStr">
        <is>
          <t>Revenue</t>
        </is>
      </c>
      <c r="B4" s="7" t="n">
        <v>480236</v>
      </c>
      <c r="C4" s="7" t="n">
        <v>632806</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7" t="n">
        <v>2625</v>
      </c>
      <c r="C7" s="7" t="n">
        <v>34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Variable Interest Entities - Summary of Condensed Consolidated Balance Sheets Related to Services Provided to Unconsolidated Joint Ventures (Details) - USD ($) $ in Thousands</t>
        </is>
      </c>
      <c r="B1" s="2" t="inlineStr">
        <is>
          <t>Jan. 03, 2025</t>
        </is>
      </c>
      <c r="C1" s="2" t="inlineStr">
        <is>
          <t>Dec. 29, 2023</t>
        </is>
      </c>
    </row>
    <row r="2">
      <c r="A2" s="4" t="inlineStr">
        <is>
          <t>Related Party [Member]</t>
        </is>
      </c>
      <c r="B2" s="4" t="inlineStr">
        <is>
          <t xml:space="preserve"> </t>
        </is>
      </c>
      <c r="C2" s="4" t="inlineStr">
        <is>
          <t xml:space="preserve"> </t>
        </is>
      </c>
    </row>
    <row r="3">
      <c r="A3" s="4" t="inlineStr">
        <is>
          <t>Accounts receivable, net</t>
        </is>
      </c>
      <c r="B3" s="7" t="n">
        <v>2098</v>
      </c>
      <c r="C3" s="7" t="n">
        <v>2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Components of Property Plant and Equipment Net (Details) - USD ($) $ in Thousands</t>
        </is>
      </c>
      <c r="B1" s="2" t="inlineStr">
        <is>
          <t>Jan. 03, 2025</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8274</v>
      </c>
      <c r="C3" s="7" t="n">
        <v>83576</v>
      </c>
    </row>
    <row r="4">
      <c r="A4" s="4" t="inlineStr">
        <is>
          <t>Accumulated depreciation</t>
        </is>
      </c>
      <c r="B4" s="6" t="n">
        <v>-39142</v>
      </c>
      <c r="C4" s="6" t="n">
        <v>-37203</v>
      </c>
    </row>
    <row r="5">
      <c r="A5" s="4" t="inlineStr">
        <is>
          <t>Property, plant and equipment, net</t>
        </is>
      </c>
      <c r="B5" s="6" t="n">
        <v>19132</v>
      </c>
      <c r="C5" s="6" t="n">
        <v>46373</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1</v>
      </c>
      <c r="C8" s="6" t="n">
        <v>4002</v>
      </c>
    </row>
    <row r="9">
      <c r="A9" s="4" t="inlineStr">
        <is>
          <t>Machinery, equipment, and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227</v>
      </c>
      <c r="C11" s="6" t="n">
        <v>70250</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876</v>
      </c>
      <c r="C14" s="7" t="n">
        <v>9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 Schedule of Components of Property Plant and Equipment Net (Depreciation Expense) (Details) - USD ($) $ in Thousands</t>
        </is>
      </c>
      <c r="B1" s="2" t="inlineStr">
        <is>
          <t>12 Months Ended</t>
        </is>
      </c>
    </row>
    <row r="2">
      <c r="B2" s="2" t="inlineStr">
        <is>
          <t>Jan. 03, 2025</t>
        </is>
      </c>
      <c r="C2" s="2" t="inlineStr">
        <is>
          <t>Dec. 29, 2023</t>
        </is>
      </c>
    </row>
    <row r="3">
      <c r="A3" s="3" t="inlineStr">
        <is>
          <t>Property, Plant and Equipment [Abstract]</t>
        </is>
      </c>
      <c r="B3" s="4" t="inlineStr">
        <is>
          <t xml:space="preserve"> </t>
        </is>
      </c>
      <c r="C3" s="4" t="inlineStr">
        <is>
          <t xml:space="preserve"> </t>
        </is>
      </c>
    </row>
    <row r="4">
      <c r="A4" s="4" t="inlineStr">
        <is>
          <t>Depreciation expense</t>
        </is>
      </c>
      <c r="B4" s="7" t="n">
        <v>12276</v>
      </c>
      <c r="C4" s="7" t="n">
        <v>143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Finite-Lived Intangible Assets Including the weighted Average Useful Lives (Details) - USD ($) $ in Thousands</t>
        </is>
      </c>
      <c r="B1" s="2" t="inlineStr">
        <is>
          <t>Jan. 03, 2025</t>
        </is>
      </c>
      <c r="C1" s="2" t="inlineStr">
        <is>
          <t>Dec. 29, 2023</t>
        </is>
      </c>
    </row>
    <row r="2">
      <c r="A2" s="3" t="inlineStr">
        <is>
          <t>Finite-Lived Intangible Assets [Line Items]</t>
        </is>
      </c>
      <c r="B2" s="4" t="inlineStr">
        <is>
          <t xml:space="preserve"> </t>
        </is>
      </c>
      <c r="C2" s="4" t="inlineStr">
        <is>
          <t xml:space="preserve"> </t>
        </is>
      </c>
    </row>
    <row r="3">
      <c r="A3" s="4" t="inlineStr">
        <is>
          <t>Intangible Assets, Gross</t>
        </is>
      </c>
      <c r="B3" s="7" t="n">
        <v>16973</v>
      </c>
      <c r="C3" s="7" t="n">
        <v>17127</v>
      </c>
    </row>
    <row r="4">
      <c r="A4" s="4" t="inlineStr">
        <is>
          <t>Accumulated Amortization</t>
        </is>
      </c>
      <c r="B4" s="6" t="n">
        <v>-10306</v>
      </c>
      <c r="C4" s="6" t="n">
        <v>-7883</v>
      </c>
    </row>
    <row r="5">
      <c r="A5" s="4" t="inlineStr">
        <is>
          <t>Total</t>
        </is>
      </c>
      <c r="B5" s="7" t="n">
        <v>6667</v>
      </c>
      <c r="C5" s="7" t="n">
        <v>9244</v>
      </c>
    </row>
    <row r="6">
      <c r="A6" s="4" t="inlineStr">
        <is>
          <t>Tradema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3 years</t>
        </is>
      </c>
      <c r="C8" s="4" t="inlineStr">
        <is>
          <t>4 years</t>
        </is>
      </c>
    </row>
    <row r="9">
      <c r="A9" s="4" t="inlineStr">
        <is>
          <t>Intangible Assets, Gross</t>
        </is>
      </c>
      <c r="B9" s="7" t="n">
        <v>10600</v>
      </c>
      <c r="C9" s="7" t="n">
        <v>10600</v>
      </c>
    </row>
    <row r="10">
      <c r="A10" s="4" t="inlineStr">
        <is>
          <t>Accumulated Amortization</t>
        </is>
      </c>
      <c r="B10" s="6" t="n">
        <v>-6057</v>
      </c>
      <c r="C10" s="6" t="n">
        <v>-4543</v>
      </c>
    </row>
    <row r="11">
      <c r="A11" s="4" t="inlineStr">
        <is>
          <t>Total</t>
        </is>
      </c>
      <c r="B11" s="7" t="n">
        <v>4543</v>
      </c>
      <c r="C11" s="7" t="n">
        <v>6057</v>
      </c>
    </row>
    <row r="12">
      <c r="A12" s="4" t="inlineStr">
        <is>
          <t>Customer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2 years</t>
        </is>
      </c>
      <c r="C14" s="4" t="inlineStr">
        <is>
          <t>3 years</t>
        </is>
      </c>
    </row>
    <row r="15">
      <c r="A15" s="4" t="inlineStr">
        <is>
          <t>Intangible Assets, Gross</t>
        </is>
      </c>
      <c r="B15" s="7" t="n">
        <v>6373</v>
      </c>
      <c r="C15" s="7" t="n">
        <v>6527</v>
      </c>
    </row>
    <row r="16">
      <c r="A16" s="4" t="inlineStr">
        <is>
          <t>Accumulated Amortization</t>
        </is>
      </c>
      <c r="B16" s="6" t="n">
        <v>-4249</v>
      </c>
      <c r="C16" s="6" t="n">
        <v>-3340</v>
      </c>
    </row>
    <row r="17">
      <c r="A17" s="4" t="inlineStr">
        <is>
          <t>Total</t>
        </is>
      </c>
      <c r="B17" s="7" t="n">
        <v>2124</v>
      </c>
      <c r="C17" s="7" t="n">
        <v>3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Estimated Aggregate Remaining Amortization (Details) - USD ($) $ in Thousands</t>
        </is>
      </c>
      <c r="B1" s="2" t="inlineStr">
        <is>
          <t>Jan. 03, 2025</t>
        </is>
      </c>
      <c r="C1" s="2" t="inlineStr">
        <is>
          <t>Dec. 29, 2023</t>
        </is>
      </c>
    </row>
    <row r="2">
      <c r="A2" s="3" t="inlineStr">
        <is>
          <t>Property, Plant and Equipment [Abstract]</t>
        </is>
      </c>
      <c r="B2" s="4" t="inlineStr">
        <is>
          <t xml:space="preserve"> </t>
        </is>
      </c>
      <c r="C2" s="4" t="inlineStr">
        <is>
          <t xml:space="preserve"> </t>
        </is>
      </c>
    </row>
    <row r="3">
      <c r="A3" s="4" t="inlineStr">
        <is>
          <t>2025</t>
        </is>
      </c>
      <c r="B3" s="7" t="n">
        <v>2577</v>
      </c>
      <c r="C3" s="4" t="inlineStr">
        <is>
          <t xml:space="preserve"> </t>
        </is>
      </c>
    </row>
    <row r="4">
      <c r="A4" s="4" t="inlineStr">
        <is>
          <t>2026</t>
        </is>
      </c>
      <c r="B4" s="6" t="n">
        <v>2577</v>
      </c>
      <c r="C4" s="4" t="inlineStr">
        <is>
          <t xml:space="preserve"> </t>
        </is>
      </c>
    </row>
    <row r="5">
      <c r="A5" s="4" t="inlineStr">
        <is>
          <t>2027</t>
        </is>
      </c>
      <c r="B5" s="6" t="n">
        <v>1513</v>
      </c>
      <c r="C5" s="4" t="inlineStr">
        <is>
          <t xml:space="preserve"> </t>
        </is>
      </c>
    </row>
    <row r="6">
      <c r="A6" s="4" t="inlineStr">
        <is>
          <t>Total</t>
        </is>
      </c>
      <c r="B6" s="7" t="n">
        <v>6667</v>
      </c>
      <c r="C6" s="7" t="n">
        <v>9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 Additional Information (Details) - USD ($) $ in Thousands</t>
        </is>
      </c>
      <c r="B1" s="2" t="inlineStr">
        <is>
          <t>12 Months Ended</t>
        </is>
      </c>
    </row>
    <row r="2">
      <c r="B2" s="2" t="inlineStr">
        <is>
          <t>Jan. 03, 2025</t>
        </is>
      </c>
      <c r="C2" s="2" t="inlineStr">
        <is>
          <t>Dec. 29, 2023</t>
        </is>
      </c>
    </row>
    <row r="3">
      <c r="A3" s="3" t="inlineStr">
        <is>
          <t>Finite-Lived Intangible Assets [Line Items]</t>
        </is>
      </c>
      <c r="B3" s="4" t="inlineStr">
        <is>
          <t xml:space="preserve"> </t>
        </is>
      </c>
      <c r="C3" s="4" t="inlineStr">
        <is>
          <t xml:space="preserve"> </t>
        </is>
      </c>
    </row>
    <row r="4">
      <c r="A4" s="4" t="inlineStr">
        <is>
          <t>Amortization of intangibles</t>
        </is>
      </c>
      <c r="B4" s="7" t="n">
        <v>3000</v>
      </c>
      <c r="C4" s="7" t="n">
        <v>3000</v>
      </c>
    </row>
    <row r="5">
      <c r="A5" s="4" t="inlineStr">
        <is>
          <t>Accrued Liabilities</t>
        </is>
      </c>
      <c r="B5" s="6" t="n">
        <v>5000</v>
      </c>
      <c r="C5" s="4" t="inlineStr">
        <is>
          <t xml:space="preserve"> </t>
        </is>
      </c>
    </row>
    <row r="6">
      <c r="A6" s="4" t="inlineStr">
        <is>
          <t>Business development charge</t>
        </is>
      </c>
      <c r="B6" s="6" t="n">
        <v>16000</v>
      </c>
      <c r="C6" s="4" t="inlineStr">
        <is>
          <t xml:space="preserve"> </t>
        </is>
      </c>
    </row>
    <row r="7">
      <c r="A7" s="4" t="inlineStr">
        <is>
          <t>Gain of sale of assets</t>
        </is>
      </c>
      <c r="B7" s="6" t="n">
        <v>20725</v>
      </c>
      <c r="C7" s="7" t="n">
        <v>31834</v>
      </c>
    </row>
    <row r="8">
      <c r="A8" s="4" t="inlineStr">
        <is>
          <t>Equipment yard, Tracy, California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roceeds from sale of property, plant and equipment</t>
        </is>
      </c>
      <c r="B10" s="6" t="n">
        <v>20500</v>
      </c>
      <c r="C10" s="4" t="inlineStr">
        <is>
          <t xml:space="preserve"> </t>
        </is>
      </c>
    </row>
    <row r="11">
      <c r="A11" s="4" t="inlineStr">
        <is>
          <t>Net proceeds from property, plant and equipment</t>
        </is>
      </c>
      <c r="B11" s="6" t="n">
        <v>17000</v>
      </c>
      <c r="C11" s="4" t="inlineStr">
        <is>
          <t xml:space="preserve"> </t>
        </is>
      </c>
    </row>
    <row r="12">
      <c r="A12" s="4" t="inlineStr">
        <is>
          <t>Gain of sale of assets</t>
        </is>
      </c>
      <c r="B12" s="7" t="n">
        <v>17000</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3" customWidth="1" min="1" max="1"/>
    <col width="13" customWidth="1" min="2" max="2"/>
    <col width="13" customWidth="1" min="3" max="3"/>
    <col width="22" customWidth="1" min="4" max="4"/>
    <col width="35" customWidth="1" min="5" max="5"/>
    <col width="36" customWidth="1" min="6" max="6"/>
    <col width="49" customWidth="1" min="7" max="7"/>
    <col width="27" customWidth="1" min="8" max="8"/>
    <col width="40" customWidth="1" min="9" max="9"/>
    <col width="35" customWidth="1" min="10" max="10"/>
    <col width="48" customWidth="1" min="11" max="11"/>
  </cols>
  <sheetData>
    <row r="1">
      <c r="A1" s="1" t="inlineStr">
        <is>
          <t>Consolidated Statements of Stockholders' Equity - USD ($) $ in Thousands</t>
        </is>
      </c>
      <c r="B1" s="2" t="inlineStr">
        <is>
          <t>Total</t>
        </is>
      </c>
      <c r="C1" s="2" t="inlineStr">
        <is>
          <t>IPO [Member]</t>
        </is>
      </c>
      <c r="D1" s="2" t="inlineStr">
        <is>
          <t>Common Stock [Member]</t>
        </is>
      </c>
      <c r="E1" s="2" t="inlineStr">
        <is>
          <t>Common Stock [Member] IPO [Member]</t>
        </is>
      </c>
      <c r="F1" s="2" t="inlineStr">
        <is>
          <t>Additional Paid-in Capital [Member]</t>
        </is>
      </c>
      <c r="G1" s="2" t="inlineStr">
        <is>
          <t>Additional Paid-in Capital [Member] IPO [Member]</t>
        </is>
      </c>
      <c r="H1" s="2" t="inlineStr">
        <is>
          <t>Retained Earnings [Member]</t>
        </is>
      </c>
      <c r="I1" s="2" t="inlineStr">
        <is>
          <t>Retained Earnings [Member] IPO [Member]</t>
        </is>
      </c>
      <c r="J1" s="2" t="inlineStr">
        <is>
          <t>Non-Controlling Interests [Member]</t>
        </is>
      </c>
      <c r="K1" s="2" t="inlineStr">
        <is>
          <t>Non-Controlling Interests [Member] IPO [Member]</t>
        </is>
      </c>
    </row>
    <row r="2">
      <c r="A2" s="4" t="inlineStr">
        <is>
          <t>Beginning balance, value at Dec. 30, 2022</t>
        </is>
      </c>
      <c r="B2" s="7" t="n">
        <v>51595</v>
      </c>
      <c r="C2" s="4" t="inlineStr">
        <is>
          <t xml:space="preserve"> </t>
        </is>
      </c>
      <c r="D2" s="7" t="n">
        <v>219</v>
      </c>
      <c r="E2" s="4" t="inlineStr">
        <is>
          <t xml:space="preserve"> </t>
        </is>
      </c>
      <c r="F2" s="7" t="n">
        <v>3341</v>
      </c>
      <c r="G2" s="4" t="inlineStr">
        <is>
          <t xml:space="preserve"> </t>
        </is>
      </c>
      <c r="H2" s="7" t="n">
        <v>49083</v>
      </c>
      <c r="I2" s="4" t="inlineStr">
        <is>
          <t xml:space="preserve"> </t>
        </is>
      </c>
      <c r="J2" s="7" t="n">
        <v>-1048</v>
      </c>
      <c r="K2" s="4" t="inlineStr">
        <is>
          <t xml:space="preserve"> </t>
        </is>
      </c>
    </row>
    <row r="3">
      <c r="A3" s="4" t="inlineStr">
        <is>
          <t>Beginning balance, shares at Dec. 30, 2022</t>
        </is>
      </c>
      <c r="B3" s="4" t="inlineStr">
        <is>
          <t xml:space="preserve"> </t>
        </is>
      </c>
      <c r="C3" s="4" t="inlineStr">
        <is>
          <t xml:space="preserve"> </t>
        </is>
      </c>
      <c r="D3" s="6" t="n">
        <v>219088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286</v>
      </c>
      <c r="C4" s="4" t="inlineStr">
        <is>
          <t xml:space="preserve"> </t>
        </is>
      </c>
      <c r="D4" s="7" t="n">
        <v>0</v>
      </c>
      <c r="E4" s="4" t="inlineStr">
        <is>
          <t xml:space="preserve"> </t>
        </is>
      </c>
      <c r="F4" s="6" t="n">
        <v>0</v>
      </c>
      <c r="G4" s="4" t="inlineStr">
        <is>
          <t xml:space="preserve"> </t>
        </is>
      </c>
      <c r="H4" s="6" t="n">
        <v>-2546</v>
      </c>
      <c r="I4" s="4" t="inlineStr">
        <is>
          <t xml:space="preserve"> </t>
        </is>
      </c>
      <c r="J4" s="6" t="n">
        <v>260</v>
      </c>
      <c r="K4" s="4" t="inlineStr">
        <is>
          <t xml:space="preserve"> </t>
        </is>
      </c>
    </row>
    <row r="5">
      <c r="A5" s="4" t="inlineStr">
        <is>
          <t>Initial Public Offering, net of costs, value</t>
        </is>
      </c>
      <c r="B5" s="4" t="inlineStr">
        <is>
          <t xml:space="preserve"> </t>
        </is>
      </c>
      <c r="C5" s="7" t="n">
        <v>19065</v>
      </c>
      <c r="D5" s="4" t="inlineStr">
        <is>
          <t xml:space="preserve"> </t>
        </is>
      </c>
      <c r="E5" s="7" t="n">
        <v>36</v>
      </c>
      <c r="F5" s="4" t="inlineStr">
        <is>
          <t xml:space="preserve"> </t>
        </is>
      </c>
      <c r="G5" s="7" t="n">
        <v>19029</v>
      </c>
      <c r="H5" s="4" t="inlineStr">
        <is>
          <t xml:space="preserve"> </t>
        </is>
      </c>
      <c r="I5" s="7" t="n">
        <v>0</v>
      </c>
      <c r="J5" s="4" t="inlineStr">
        <is>
          <t xml:space="preserve"> </t>
        </is>
      </c>
      <c r="K5" s="7" t="n">
        <v>0</v>
      </c>
    </row>
    <row r="6">
      <c r="A6" s="4" t="inlineStr">
        <is>
          <t>Initial Public Offering, net of costs, shares</t>
        </is>
      </c>
      <c r="B6" s="4" t="inlineStr">
        <is>
          <t xml:space="preserve"> </t>
        </is>
      </c>
      <c r="C6" s="4" t="inlineStr">
        <is>
          <t xml:space="preserve"> </t>
        </is>
      </c>
      <c r="D6" s="4" t="inlineStr">
        <is>
          <t xml:space="preserve"> </t>
        </is>
      </c>
      <c r="E6" s="6" t="n">
        <v>35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value</t>
        </is>
      </c>
      <c r="B7" s="6" t="n">
        <v>13</v>
      </c>
      <c r="C7" s="4" t="inlineStr">
        <is>
          <t xml:space="preserve"> </t>
        </is>
      </c>
      <c r="D7" s="7" t="n">
        <v>0</v>
      </c>
      <c r="E7" s="4" t="inlineStr">
        <is>
          <t xml:space="preserve"> </t>
        </is>
      </c>
      <c r="F7" s="6" t="n">
        <v>13</v>
      </c>
      <c r="G7" s="4" t="inlineStr">
        <is>
          <t xml:space="preserve"> </t>
        </is>
      </c>
      <c r="H7" s="6" t="n">
        <v>0</v>
      </c>
      <c r="I7" s="4" t="inlineStr">
        <is>
          <t xml:space="preserve"> </t>
        </is>
      </c>
      <c r="J7" s="6" t="n">
        <v>0</v>
      </c>
      <c r="K7" s="4" t="inlineStr">
        <is>
          <t xml:space="preserve"> </t>
        </is>
      </c>
    </row>
    <row r="8">
      <c r="A8" s="4" t="inlineStr">
        <is>
          <t>Exercise of stock options, shares</t>
        </is>
      </c>
      <c r="B8" s="4" t="inlineStr">
        <is>
          <t xml:space="preserve"> </t>
        </is>
      </c>
      <c r="C8" s="4" t="inlineStr">
        <is>
          <t xml:space="preserve"> </t>
        </is>
      </c>
      <c r="D8" s="6" t="n">
        <v>100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6" t="n">
        <v>2062</v>
      </c>
      <c r="C9" s="4" t="inlineStr">
        <is>
          <t xml:space="preserve"> </t>
        </is>
      </c>
      <c r="D9" s="7" t="n">
        <v>0</v>
      </c>
      <c r="E9" s="4" t="inlineStr">
        <is>
          <t xml:space="preserve"> </t>
        </is>
      </c>
      <c r="F9" s="6" t="n">
        <v>2062</v>
      </c>
      <c r="G9" s="4" t="inlineStr">
        <is>
          <t xml:space="preserve"> </t>
        </is>
      </c>
      <c r="H9" s="6" t="n">
        <v>0</v>
      </c>
      <c r="I9" s="4" t="inlineStr">
        <is>
          <t xml:space="preserve"> </t>
        </is>
      </c>
      <c r="J9" s="6" t="n">
        <v>0</v>
      </c>
      <c r="K9" s="4" t="inlineStr">
        <is>
          <t xml:space="preserve"> </t>
        </is>
      </c>
    </row>
    <row r="10">
      <c r="A10" s="4" t="inlineStr">
        <is>
          <t>Contributions from non-controlling interests</t>
        </is>
      </c>
      <c r="B10" s="6" t="n">
        <v>301</v>
      </c>
      <c r="C10" s="4" t="inlineStr">
        <is>
          <t xml:space="preserve"> </t>
        </is>
      </c>
      <c r="D10" s="6" t="n">
        <v>0</v>
      </c>
      <c r="E10" s="4" t="inlineStr">
        <is>
          <t xml:space="preserve"> </t>
        </is>
      </c>
      <c r="F10" s="6" t="n">
        <v>0</v>
      </c>
      <c r="G10" s="4" t="inlineStr">
        <is>
          <t xml:space="preserve"> </t>
        </is>
      </c>
      <c r="H10" s="6" t="n">
        <v>0</v>
      </c>
      <c r="I10" s="4" t="inlineStr">
        <is>
          <t xml:space="preserve"> </t>
        </is>
      </c>
      <c r="J10" s="6" t="n">
        <v>301</v>
      </c>
      <c r="K10" s="4" t="inlineStr">
        <is>
          <t xml:space="preserve"> </t>
        </is>
      </c>
    </row>
    <row r="11">
      <c r="A11" s="4" t="inlineStr">
        <is>
          <t>Distributions to non-controlling interests</t>
        </is>
      </c>
      <c r="B11" s="6" t="n">
        <v>-260</v>
      </c>
      <c r="C11" s="4" t="inlineStr">
        <is>
          <t xml:space="preserve"> </t>
        </is>
      </c>
      <c r="D11" s="6" t="n">
        <v>0</v>
      </c>
      <c r="E11" s="4" t="inlineStr">
        <is>
          <t xml:space="preserve"> </t>
        </is>
      </c>
      <c r="F11" s="6" t="n">
        <v>0</v>
      </c>
      <c r="G11" s="4" t="inlineStr">
        <is>
          <t xml:space="preserve"> </t>
        </is>
      </c>
      <c r="H11" s="6" t="n">
        <v>0</v>
      </c>
      <c r="I11" s="4" t="inlineStr">
        <is>
          <t xml:space="preserve"> </t>
        </is>
      </c>
      <c r="J11" s="6" t="n">
        <v>-260</v>
      </c>
      <c r="K11" s="4" t="inlineStr">
        <is>
          <t xml:space="preserve"> </t>
        </is>
      </c>
    </row>
    <row r="12">
      <c r="A12" s="4" t="inlineStr">
        <is>
          <t>Ending balance, value at Dec. 29, 2023</t>
        </is>
      </c>
      <c r="B12" s="6" t="n">
        <v>70490</v>
      </c>
      <c r="C12" s="4" t="inlineStr">
        <is>
          <t xml:space="preserve"> </t>
        </is>
      </c>
      <c r="D12" s="7" t="n">
        <v>255</v>
      </c>
      <c r="E12" s="4" t="inlineStr">
        <is>
          <t xml:space="preserve"> </t>
        </is>
      </c>
      <c r="F12" s="6" t="n">
        <v>24445</v>
      </c>
      <c r="G12" s="4" t="inlineStr">
        <is>
          <t xml:space="preserve"> </t>
        </is>
      </c>
      <c r="H12" s="6" t="n">
        <v>46537</v>
      </c>
      <c r="I12" s="4" t="inlineStr">
        <is>
          <t xml:space="preserve"> </t>
        </is>
      </c>
      <c r="J12" s="6" t="n">
        <v>-747</v>
      </c>
      <c r="K12" s="4" t="inlineStr">
        <is>
          <t xml:space="preserve"> </t>
        </is>
      </c>
    </row>
    <row r="13">
      <c r="A13" s="4" t="inlineStr">
        <is>
          <t>Ending balance, shares at Dec. 29, 2023</t>
        </is>
      </c>
      <c r="B13" s="4" t="inlineStr">
        <is>
          <t xml:space="preserve"> </t>
        </is>
      </c>
      <c r="C13" s="4" t="inlineStr">
        <is>
          <t xml:space="preserve"> </t>
        </is>
      </c>
      <c r="D13" s="6" t="n">
        <v>254938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6" t="n">
        <v>-124748</v>
      </c>
      <c r="C14" s="4" t="inlineStr">
        <is>
          <t xml:space="preserve"> </t>
        </is>
      </c>
      <c r="D14" s="7" t="n">
        <v>0</v>
      </c>
      <c r="E14" s="4" t="inlineStr">
        <is>
          <t xml:space="preserve"> </t>
        </is>
      </c>
      <c r="F14" s="6" t="n">
        <v>0</v>
      </c>
      <c r="G14" s="4" t="inlineStr">
        <is>
          <t xml:space="preserve"> </t>
        </is>
      </c>
      <c r="H14" s="6" t="n">
        <v>-124748</v>
      </c>
      <c r="I14" s="4" t="inlineStr">
        <is>
          <t xml:space="preserve"> </t>
        </is>
      </c>
      <c r="J14" s="6" t="n">
        <v>0</v>
      </c>
      <c r="K14" s="4" t="inlineStr">
        <is>
          <t xml:space="preserve"> </t>
        </is>
      </c>
    </row>
    <row r="15">
      <c r="A15" s="4" t="inlineStr">
        <is>
          <t>Exercise of stock options, value</t>
        </is>
      </c>
      <c r="B15" s="7" t="n">
        <v>12866</v>
      </c>
      <c r="C15" s="4" t="inlineStr">
        <is>
          <t xml:space="preserve"> </t>
        </is>
      </c>
      <c r="D15" s="7" t="n">
        <v>88</v>
      </c>
      <c r="E15" s="4" t="inlineStr">
        <is>
          <t xml:space="preserve"> </t>
        </is>
      </c>
      <c r="F15" s="6" t="n">
        <v>12778</v>
      </c>
      <c r="G15" s="4" t="inlineStr">
        <is>
          <t xml:space="preserve"> </t>
        </is>
      </c>
      <c r="H15" s="6" t="n">
        <v>0</v>
      </c>
      <c r="I15" s="4" t="inlineStr">
        <is>
          <t xml:space="preserve"> </t>
        </is>
      </c>
      <c r="J15" s="6" t="n">
        <v>0</v>
      </c>
      <c r="K15" s="4" t="inlineStr">
        <is>
          <t xml:space="preserve"> </t>
        </is>
      </c>
    </row>
    <row r="16">
      <c r="A16" s="4" t="inlineStr">
        <is>
          <t>Exercise of stock options, shares</t>
        </is>
      </c>
      <c r="B16" s="6" t="n">
        <v>416057</v>
      </c>
      <c r="C16" s="4" t="inlineStr">
        <is>
          <t xml:space="preserve"> </t>
        </is>
      </c>
      <c r="D16" s="6" t="n">
        <v>87773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7" t="n">
        <v>6130</v>
      </c>
      <c r="C17" s="4" t="inlineStr">
        <is>
          <t xml:space="preserve"> </t>
        </is>
      </c>
      <c r="D17" s="7" t="n">
        <v>0</v>
      </c>
      <c r="E17" s="4" t="inlineStr">
        <is>
          <t xml:space="preserve"> </t>
        </is>
      </c>
      <c r="F17" s="6" t="n">
        <v>6130</v>
      </c>
      <c r="G17" s="4" t="inlineStr">
        <is>
          <t xml:space="preserve"> </t>
        </is>
      </c>
      <c r="H17" s="6" t="n">
        <v>0</v>
      </c>
      <c r="I17" s="4" t="inlineStr">
        <is>
          <t xml:space="preserve"> </t>
        </is>
      </c>
      <c r="J17" s="6" t="n">
        <v>0</v>
      </c>
      <c r="K17" s="4" t="inlineStr">
        <is>
          <t xml:space="preserve"> </t>
        </is>
      </c>
    </row>
    <row r="18">
      <c r="A18" s="4" t="inlineStr">
        <is>
          <t>Contributions from non-controlling interests</t>
        </is>
      </c>
      <c r="B18" s="6" t="n">
        <v>762</v>
      </c>
      <c r="C18" s="4" t="inlineStr">
        <is>
          <t xml:space="preserve"> </t>
        </is>
      </c>
      <c r="D18" s="6" t="n">
        <v>0</v>
      </c>
      <c r="E18" s="4" t="inlineStr">
        <is>
          <t xml:space="preserve"> </t>
        </is>
      </c>
      <c r="F18" s="6" t="n">
        <v>0</v>
      </c>
      <c r="G18" s="4" t="inlineStr">
        <is>
          <t xml:space="preserve"> </t>
        </is>
      </c>
      <c r="H18" s="6" t="n">
        <v>0</v>
      </c>
      <c r="I18" s="4" t="inlineStr">
        <is>
          <t xml:space="preserve"> </t>
        </is>
      </c>
      <c r="J18" s="6" t="n">
        <v>762</v>
      </c>
      <c r="K18" s="4" t="inlineStr">
        <is>
          <t xml:space="preserve"> </t>
        </is>
      </c>
    </row>
    <row r="19">
      <c r="A19" s="4" t="inlineStr">
        <is>
          <t>Distributions to non-controlling interests</t>
        </is>
      </c>
      <c r="B19" s="6" t="n">
        <v>-1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4</v>
      </c>
      <c r="K19" s="4" t="inlineStr">
        <is>
          <t xml:space="preserve"> </t>
        </is>
      </c>
    </row>
    <row r="20">
      <c r="A20" s="4" t="inlineStr">
        <is>
          <t>Ending balance, value at Jan. 03, 2025</t>
        </is>
      </c>
      <c r="B20" s="7" t="n">
        <v>-34674</v>
      </c>
      <c r="C20" s="4" t="inlineStr">
        <is>
          <t xml:space="preserve"> </t>
        </is>
      </c>
      <c r="D20" s="7" t="n">
        <v>343</v>
      </c>
      <c r="E20" s="4" t="inlineStr">
        <is>
          <t xml:space="preserve"> </t>
        </is>
      </c>
      <c r="F20" s="7" t="n">
        <v>43353</v>
      </c>
      <c r="G20" s="4" t="inlineStr">
        <is>
          <t xml:space="preserve"> </t>
        </is>
      </c>
      <c r="H20" s="7" t="n">
        <v>-78211</v>
      </c>
      <c r="I20" s="4" t="inlineStr">
        <is>
          <t xml:space="preserve"> </t>
        </is>
      </c>
      <c r="J20" s="7" t="n">
        <v>-159</v>
      </c>
      <c r="K20" s="4" t="inlineStr">
        <is>
          <t xml:space="preserve"> </t>
        </is>
      </c>
    </row>
    <row r="21">
      <c r="A21" s="4" t="inlineStr">
        <is>
          <t>Ending balance, shares at Jan. 03, 2025</t>
        </is>
      </c>
      <c r="B21" s="4" t="inlineStr">
        <is>
          <t xml:space="preserve"> </t>
        </is>
      </c>
      <c r="C21" s="4" t="inlineStr">
        <is>
          <t xml:space="preserve"> </t>
        </is>
      </c>
      <c r="D21" s="6" t="n">
        <v>342712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03, 2025</t>
        </is>
      </c>
      <c r="C1" s="2" t="inlineStr">
        <is>
          <t>Dec. 29, 2023</t>
        </is>
      </c>
    </row>
    <row r="2">
      <c r="A2" s="3" t="inlineStr">
        <is>
          <t>Debt Instrument [Line Items]</t>
        </is>
      </c>
      <c r="B2" s="4" t="inlineStr">
        <is>
          <t xml:space="preserve"> </t>
        </is>
      </c>
      <c r="C2" s="4" t="inlineStr">
        <is>
          <t xml:space="preserve"> </t>
        </is>
      </c>
    </row>
    <row r="3">
      <c r="A3" s="4" t="inlineStr">
        <is>
          <t>Unamortized debt issuance costs</t>
        </is>
      </c>
      <c r="B3" s="7" t="n">
        <v>-2025</v>
      </c>
      <c r="C3" s="7" t="n">
        <v>-287</v>
      </c>
    </row>
    <row r="4">
      <c r="A4" s="4" t="inlineStr">
        <is>
          <t>Long-term debt, net</t>
        </is>
      </c>
      <c r="B4" s="6" t="n">
        <v>9478</v>
      </c>
      <c r="C4" s="6" t="n">
        <v>29627</v>
      </c>
    </row>
    <row r="5">
      <c r="A5" s="4" t="inlineStr">
        <is>
          <t>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11503</v>
      </c>
      <c r="C7" s="6" t="n">
        <v>0</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7" t="n">
        <v>0</v>
      </c>
      <c r="C10" s="7" t="n">
        <v>29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 $ in Thousands</t>
        </is>
      </c>
      <c r="E1" s="2" t="inlineStr">
        <is>
          <t>12 Months Ended</t>
        </is>
      </c>
    </row>
    <row r="2">
      <c r="B2" s="2" t="inlineStr">
        <is>
          <t>Mar. 12, 2025</t>
        </is>
      </c>
      <c r="C2" s="2" t="inlineStr">
        <is>
          <t>Sep. 25, 2024</t>
        </is>
      </c>
      <c r="D2" s="2" t="inlineStr">
        <is>
          <t>May 20, 2024</t>
        </is>
      </c>
      <c r="E2" s="2" t="inlineStr">
        <is>
          <t>Jan. 03, 2025</t>
        </is>
      </c>
      <c r="F2" s="2" t="inlineStr">
        <is>
          <t>Jun. 26, 2024</t>
        </is>
      </c>
      <c r="G2" s="2" t="inlineStr">
        <is>
          <t>Dec. 29, 2023</t>
        </is>
      </c>
      <c r="H2" s="2" t="inlineStr">
        <is>
          <t>Oct. 23, 2023</t>
        </is>
      </c>
      <c r="I2" s="2" t="inlineStr">
        <is>
          <t>Mar. 2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6" t="n">
        <v>34271214</v>
      </c>
      <c r="F4" s="4" t="inlineStr">
        <is>
          <t xml:space="preserve"> </t>
        </is>
      </c>
      <c r="G4" s="6" t="n">
        <v>25493877</v>
      </c>
      <c r="H4" s="9" t="n">
        <v>2.7386</v>
      </c>
      <c r="I4" s="4" t="inlineStr">
        <is>
          <t xml:space="preserve"> </t>
        </is>
      </c>
    </row>
    <row r="5">
      <c r="A5" s="4" t="inlineStr">
        <is>
          <t>Revolving line of credit minimum cash balance</t>
        </is>
      </c>
      <c r="B5" s="4" t="inlineStr">
        <is>
          <t xml:space="preserve"> </t>
        </is>
      </c>
      <c r="C5" s="4" t="inlineStr">
        <is>
          <t xml:space="preserve"> </t>
        </is>
      </c>
      <c r="D5" s="4" t="inlineStr">
        <is>
          <t xml:space="preserve"> </t>
        </is>
      </c>
      <c r="E5" s="7" t="n">
        <v>2065</v>
      </c>
      <c r="F5" s="4" t="inlineStr">
        <is>
          <t xml:space="preserve"> </t>
        </is>
      </c>
      <c r="G5" s="7" t="n">
        <v>971</v>
      </c>
      <c r="H5" s="4" t="inlineStr">
        <is>
          <t xml:space="preserve"> </t>
        </is>
      </c>
      <c r="I5" s="4" t="inlineStr">
        <is>
          <t xml:space="preserve"> </t>
        </is>
      </c>
    </row>
    <row r="6">
      <c r="A6" s="4" t="inlineStr">
        <is>
          <t>A E C O 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greed To Issue</t>
        </is>
      </c>
      <c r="B8" s="4" t="inlineStr">
        <is>
          <t xml:space="preserve"> </t>
        </is>
      </c>
      <c r="C8" s="4" t="inlineStr">
        <is>
          <t xml:space="preserve"> </t>
        </is>
      </c>
      <c r="D8" s="6" t="n">
        <v>774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6" t="n">
        <v>514462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Common Shares For Issuance</t>
        </is>
      </c>
      <c r="B10" s="4" t="inlineStr">
        <is>
          <t xml:space="preserve"> </t>
        </is>
      </c>
      <c r="C10" s="4" t="inlineStr">
        <is>
          <t xml:space="preserve"> </t>
        </is>
      </c>
      <c r="D10" s="4" t="inlineStr">
        <is>
          <t xml:space="preserve"> </t>
        </is>
      </c>
      <c r="E10" s="4" t="inlineStr">
        <is>
          <t xml:space="preserve"> </t>
        </is>
      </c>
      <c r="F10" s="6" t="n">
        <v>2600378</v>
      </c>
      <c r="G10" s="4" t="inlineStr">
        <is>
          <t xml:space="preserve"> </t>
        </is>
      </c>
      <c r="H10" s="4" t="inlineStr">
        <is>
          <t xml:space="preserve"> </t>
        </is>
      </c>
      <c r="I10" s="4" t="inlineStr">
        <is>
          <t xml:space="preserve"> </t>
        </is>
      </c>
    </row>
    <row r="11">
      <c r="A11" s="4" t="inlineStr">
        <is>
          <t>Common Stock Shares Issued Held In Escrow</t>
        </is>
      </c>
      <c r="B11" s="4" t="inlineStr">
        <is>
          <t xml:space="preserve"> </t>
        </is>
      </c>
      <c r="C11" s="4" t="inlineStr">
        <is>
          <t xml:space="preserve"> </t>
        </is>
      </c>
      <c r="D11" s="4" t="inlineStr">
        <is>
          <t xml:space="preserve"> </t>
        </is>
      </c>
      <c r="E11" s="6" t="n">
        <v>1036949</v>
      </c>
      <c r="F11" s="4" t="inlineStr">
        <is>
          <t xml:space="preserve"> </t>
        </is>
      </c>
      <c r="G11" s="4" t="inlineStr">
        <is>
          <t xml:space="preserve"> </t>
        </is>
      </c>
      <c r="H11" s="4" t="inlineStr">
        <is>
          <t xml:space="preserve"> </t>
        </is>
      </c>
      <c r="I11" s="4" t="inlineStr">
        <is>
          <t xml:space="preserve"> </t>
        </is>
      </c>
    </row>
    <row r="12">
      <c r="A12" s="4" t="inlineStr">
        <is>
          <t>Voting interest of common shares issued held in escrow</t>
        </is>
      </c>
      <c r="B12" s="4" t="inlineStr">
        <is>
          <t xml:space="preserve"> </t>
        </is>
      </c>
      <c r="C12" s="4" t="inlineStr">
        <is>
          <t xml:space="preserve"> </t>
        </is>
      </c>
      <c r="D12" s="4" t="inlineStr">
        <is>
          <t xml:space="preserve"> </t>
        </is>
      </c>
      <c r="E12" s="10" t="n">
        <v>0.196</v>
      </c>
      <c r="F12" s="4" t="inlineStr">
        <is>
          <t xml:space="preserve"> </t>
        </is>
      </c>
      <c r="G12" s="4" t="inlineStr">
        <is>
          <t xml:space="preserve"> </t>
        </is>
      </c>
      <c r="H12" s="4" t="inlineStr">
        <is>
          <t xml:space="preserve"> </t>
        </is>
      </c>
      <c r="I12" s="4" t="inlineStr">
        <is>
          <t xml:space="preserve"> </t>
        </is>
      </c>
    </row>
    <row r="13">
      <c r="A13" s="4" t="inlineStr">
        <is>
          <t>Gain Loss on Other Expense income Net</t>
        </is>
      </c>
      <c r="B13" s="4" t="inlineStr">
        <is>
          <t xml:space="preserve"> </t>
        </is>
      </c>
      <c r="C13" s="4" t="inlineStr">
        <is>
          <t xml:space="preserve"> </t>
        </is>
      </c>
      <c r="D13" s="4" t="inlineStr">
        <is>
          <t xml:space="preserve"> </t>
        </is>
      </c>
      <c r="E13" s="7" t="n">
        <v>1000</v>
      </c>
      <c r="F13" s="4" t="inlineStr">
        <is>
          <t xml:space="preserve"> </t>
        </is>
      </c>
      <c r="G13" s="4" t="inlineStr">
        <is>
          <t xml:space="preserve"> </t>
        </is>
      </c>
      <c r="H13" s="4" t="inlineStr">
        <is>
          <t xml:space="preserve"> </t>
        </is>
      </c>
      <c r="I13" s="4" t="inlineStr">
        <is>
          <t xml:space="preserve"> </t>
        </is>
      </c>
    </row>
    <row r="14">
      <c r="A14" s="4" t="inlineStr">
        <is>
          <t>Issuance of common stock, value</t>
        </is>
      </c>
      <c r="B14" s="4" t="inlineStr">
        <is>
          <t xml:space="preserve"> </t>
        </is>
      </c>
      <c r="C14" s="4" t="inlineStr">
        <is>
          <t xml:space="preserve"> </t>
        </is>
      </c>
      <c r="D14" s="4" t="inlineStr">
        <is>
          <t xml:space="preserve"> </t>
        </is>
      </c>
      <c r="E14" s="6" t="n">
        <v>13000</v>
      </c>
      <c r="F14" s="4" t="inlineStr">
        <is>
          <t xml:space="preserve"> </t>
        </is>
      </c>
      <c r="G14" s="4" t="inlineStr">
        <is>
          <t xml:space="preserve"> </t>
        </is>
      </c>
      <c r="H14" s="4" t="inlineStr">
        <is>
          <t xml:space="preserve"> </t>
        </is>
      </c>
      <c r="I14" s="4" t="inlineStr">
        <is>
          <t xml:space="preserve"> </t>
        </is>
      </c>
    </row>
    <row r="15">
      <c r="A15" s="4" t="inlineStr">
        <is>
          <t>Carrying value of contingent consideration liabilities</t>
        </is>
      </c>
      <c r="B15" s="4" t="inlineStr">
        <is>
          <t xml:space="preserve"> </t>
        </is>
      </c>
      <c r="C15" s="4" t="inlineStr">
        <is>
          <t xml:space="preserve"> </t>
        </is>
      </c>
      <c r="D15" s="4" t="inlineStr">
        <is>
          <t xml:space="preserve"> </t>
        </is>
      </c>
      <c r="E15" s="6" t="n">
        <v>12000</v>
      </c>
      <c r="F15" s="4" t="inlineStr">
        <is>
          <t xml:space="preserve"> </t>
        </is>
      </c>
      <c r="G15" s="4" t="inlineStr">
        <is>
          <t xml:space="preserve"> </t>
        </is>
      </c>
      <c r="H15" s="4" t="inlineStr">
        <is>
          <t xml:space="preserve"> </t>
        </is>
      </c>
      <c r="I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borrowing capacity</t>
        </is>
      </c>
      <c r="B18" s="4" t="inlineStr">
        <is>
          <t xml:space="preserve"> </t>
        </is>
      </c>
      <c r="C18" s="7" t="n">
        <v>15000</v>
      </c>
      <c r="D18" s="4" t="inlineStr">
        <is>
          <t xml:space="preserve"> </t>
        </is>
      </c>
      <c r="E18" s="4" t="inlineStr">
        <is>
          <t xml:space="preserve"> </t>
        </is>
      </c>
      <c r="F18" s="4" t="inlineStr">
        <is>
          <t xml:space="preserve"> </t>
        </is>
      </c>
      <c r="G18" s="4" t="inlineStr">
        <is>
          <t xml:space="preserve"> </t>
        </is>
      </c>
      <c r="H18" s="4" t="inlineStr">
        <is>
          <t xml:space="preserve"> </t>
        </is>
      </c>
      <c r="I18" s="7" t="n">
        <v>30000</v>
      </c>
    </row>
    <row r="19">
      <c r="A19" s="4" t="inlineStr">
        <is>
          <t>Minimum Liquidity Requirement</t>
        </is>
      </c>
      <c r="B19" s="4" t="inlineStr">
        <is>
          <t xml:space="preserve"> </t>
        </is>
      </c>
      <c r="C19" s="7" t="n">
        <v>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outstanding amount</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row>
    <row r="21">
      <c r="A21" s="4" t="inlineStr">
        <is>
          <t>Cash interest</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c r="I21" s="4" t="inlineStr">
        <is>
          <t xml:space="preserve"> </t>
        </is>
      </c>
    </row>
    <row r="22">
      <c r="A22" s="4" t="inlineStr">
        <is>
          <t>Revolving Line of Credit termination date</t>
        </is>
      </c>
      <c r="B22" s="4" t="inlineStr">
        <is>
          <t xml:space="preserve"> </t>
        </is>
      </c>
      <c r="C22" s="4" t="inlineStr">
        <is>
          <t>Mar. 13,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unused line fee , percentage</t>
        </is>
      </c>
      <c r="B23" s="4" t="inlineStr">
        <is>
          <t xml:space="preserve"> </t>
        </is>
      </c>
      <c r="C23" s="10"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teral management fee</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percentage</t>
        </is>
      </c>
      <c r="B27" s="4" t="inlineStr">
        <is>
          <t xml:space="preserve"> </t>
        </is>
      </c>
      <c r="C27" s="10"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ember] | Bas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percentage</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borrowing capacity</t>
        </is>
      </c>
      <c r="B33" s="4" t="inlineStr">
        <is>
          <t xml:space="preserve"> </t>
        </is>
      </c>
      <c r="C33" s="4" t="inlineStr">
        <is>
          <t xml:space="preserve"> </t>
        </is>
      </c>
      <c r="D33" s="7" t="n">
        <v>6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interest</t>
        </is>
      </c>
      <c r="B34" s="4" t="inlineStr">
        <is>
          <t xml:space="preserve"> </t>
        </is>
      </c>
      <c r="C34" s="4" t="inlineStr">
        <is>
          <t xml:space="preserve"> </t>
        </is>
      </c>
      <c r="D34" s="4" t="inlineStr">
        <is>
          <t xml:space="preserve"> </t>
        </is>
      </c>
      <c r="E34" s="6" t="n">
        <v>300</v>
      </c>
      <c r="F34" s="4" t="inlineStr">
        <is>
          <t xml:space="preserve"> </t>
        </is>
      </c>
      <c r="G34" s="4" t="inlineStr">
        <is>
          <t xml:space="preserve"> </t>
        </is>
      </c>
      <c r="H34" s="4" t="inlineStr">
        <is>
          <t xml:space="preserve"> </t>
        </is>
      </c>
      <c r="I34" s="4" t="inlineStr">
        <is>
          <t xml:space="preserve"> </t>
        </is>
      </c>
    </row>
    <row r="35">
      <c r="A35" s="4" t="inlineStr">
        <is>
          <t>Non-cash payment-in-kind interest</t>
        </is>
      </c>
      <c r="B35" s="4" t="inlineStr">
        <is>
          <t xml:space="preserve"> </t>
        </is>
      </c>
      <c r="C35" s="4" t="inlineStr">
        <is>
          <t xml:space="preserve"> </t>
        </is>
      </c>
      <c r="D35" s="4" t="inlineStr">
        <is>
          <t xml:space="preserve"> </t>
        </is>
      </c>
      <c r="E35" s="6" t="n">
        <v>2000</v>
      </c>
      <c r="F35" s="4" t="inlineStr">
        <is>
          <t xml:space="preserve"> </t>
        </is>
      </c>
      <c r="G35" s="4" t="inlineStr">
        <is>
          <t xml:space="preserve"> </t>
        </is>
      </c>
      <c r="H35" s="4" t="inlineStr">
        <is>
          <t xml:space="preserve"> </t>
        </is>
      </c>
      <c r="I35" s="4" t="inlineStr">
        <is>
          <t xml:space="preserve"> </t>
        </is>
      </c>
    </row>
    <row r="36">
      <c r="A36" s="4" t="inlineStr">
        <is>
          <t>Debt instrument, interest rate, percentage</t>
        </is>
      </c>
      <c r="B36" s="4" t="inlineStr">
        <is>
          <t xml:space="preserve"> </t>
        </is>
      </c>
      <c r="C36" s="4" t="inlineStr">
        <is>
          <t xml:space="preserve"> </t>
        </is>
      </c>
      <c r="D36" s="11"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Line of Credit termination date</t>
        </is>
      </c>
      <c r="B37" s="4" t="inlineStr">
        <is>
          <t xml:space="preserve"> </t>
        </is>
      </c>
      <c r="C37" s="4" t="inlineStr">
        <is>
          <t xml:space="preserve"> </t>
        </is>
      </c>
      <c r="D37" s="4" t="inlineStr">
        <is>
          <t>May 20,  2029</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t>
        </is>
      </c>
      <c r="B38" s="4" t="inlineStr">
        <is>
          <t xml:space="preserve"> </t>
        </is>
      </c>
      <c r="C38" s="4" t="inlineStr">
        <is>
          <t xml:space="preserve"> </t>
        </is>
      </c>
      <c r="D38" s="4" t="inlineStr">
        <is>
          <t xml:space="preserve"> </t>
        </is>
      </c>
      <c r="E38" s="7" t="n">
        <v>9000</v>
      </c>
      <c r="F38" s="4" t="inlineStr">
        <is>
          <t xml:space="preserve"> </t>
        </is>
      </c>
      <c r="G38" s="4" t="inlineStr">
        <is>
          <t xml:space="preserve"> </t>
        </is>
      </c>
      <c r="H38" s="4" t="inlineStr">
        <is>
          <t xml:space="preserve"> </t>
        </is>
      </c>
      <c r="I38" s="4" t="inlineStr">
        <is>
          <t xml:space="preserve"> </t>
        </is>
      </c>
    </row>
    <row r="39">
      <c r="A39" s="4" t="inlineStr">
        <is>
          <t>Line of Credit [Member] | Secured Overnight Financing Rate (SOFR) Overnight Index Swap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percentage</t>
        </is>
      </c>
      <c r="B41" s="4" t="inlineStr">
        <is>
          <t xml:space="preserve"> </t>
        </is>
      </c>
      <c r="C41" s="4" t="inlineStr">
        <is>
          <t xml:space="preserve"> </t>
        </is>
      </c>
      <c r="D41" s="10" t="n">
        <v>0.03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F Credit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borrowing capacity</t>
        </is>
      </c>
      <c r="B44" s="7" t="n">
        <v>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Liquidity Requirement</t>
        </is>
      </c>
      <c r="B45" s="7"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Line of Credit termination date</t>
        </is>
      </c>
      <c r="B46" s="4" t="inlineStr">
        <is>
          <t>Mar. 12,  2028</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unused line fee , percentage</t>
        </is>
      </c>
      <c r="B47" s="10"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F Credit Agreement [Member] | Subsequent Event [Member] | Secured Overnight Financing Rate (SOFR) Overnight Index Swap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percentage</t>
        </is>
      </c>
      <c r="B50" s="10" t="n">
        <v>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F Credit Agreement [Member] | Subsequent Event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percentage</t>
        </is>
      </c>
      <c r="B53" s="11"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venant Description</t>
        </is>
      </c>
      <c r="B56" s="4" t="inlineStr">
        <is>
          <t xml:space="preserve"> </t>
        </is>
      </c>
      <c r="C56" s="4" t="inlineStr">
        <is>
          <t xml:space="preserve"> </t>
        </is>
      </c>
      <c r="D56" s="4" t="inlineStr">
        <is>
          <t xml:space="preserve"> </t>
        </is>
      </c>
      <c r="E56" s="4" t="inlineStr">
        <is>
          <t>As of January 3, 2025 and following the March 12, 2025 amendment, we are not aware of any instances of noncompliance with non-financial or financial covenants.</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8" customWidth="1" min="2" max="2"/>
    <col width="14" customWidth="1" min="3" max="3"/>
  </cols>
  <sheetData>
    <row r="1">
      <c r="A1" s="1" t="inlineStr">
        <is>
          <t>Income Taxes - Additional Information (Details) - USD ($) $ in Thousands</t>
        </is>
      </c>
      <c r="B1" s="2" t="inlineStr">
        <is>
          <t>12 Months Ended</t>
        </is>
      </c>
    </row>
    <row r="2">
      <c r="B2" s="2" t="inlineStr">
        <is>
          <t>Jan. 03, 2025</t>
        </is>
      </c>
      <c r="C2" s="2" t="inlineStr">
        <is>
          <t>Dec. 29, 2023</t>
        </is>
      </c>
    </row>
    <row r="3">
      <c r="A3" s="3" t="inlineStr">
        <is>
          <t>Income Tax Disclosure [Abstract]</t>
        </is>
      </c>
      <c r="B3" s="4" t="inlineStr">
        <is>
          <t xml:space="preserve"> </t>
        </is>
      </c>
      <c r="C3" s="4" t="inlineStr">
        <is>
          <t xml:space="preserve"> </t>
        </is>
      </c>
    </row>
    <row r="4">
      <c r="A4" s="4" t="inlineStr">
        <is>
          <t>U.S. federal statutory income tax</t>
        </is>
      </c>
      <c r="B4" s="11" t="n">
        <v>0.21</v>
      </c>
      <c r="C4" s="4" t="inlineStr">
        <is>
          <t xml:space="preserve"> </t>
        </is>
      </c>
    </row>
    <row r="5">
      <c r="A5" s="4" t="inlineStr">
        <is>
          <t>Gross deferred tax assets</t>
        </is>
      </c>
      <c r="B5" s="7" t="n">
        <v>177556</v>
      </c>
      <c r="C5" s="7" t="n">
        <v>140928</v>
      </c>
    </row>
    <row r="6">
      <c r="A6" s="4" t="inlineStr">
        <is>
          <t>Valuation allowance of the deferred tax asset</t>
        </is>
      </c>
      <c r="B6" s="6" t="n">
        <v>170276</v>
      </c>
      <c r="C6" s="7" t="n">
        <v>123676</v>
      </c>
    </row>
    <row r="7">
      <c r="A7" s="4" t="inlineStr">
        <is>
          <t>Increase in valuation allowance of the deferred tax asset</t>
        </is>
      </c>
      <c r="B7" s="6" t="n">
        <v>46000</v>
      </c>
      <c r="C7" s="4" t="inlineStr">
        <is>
          <t xml:space="preserve"> </t>
        </is>
      </c>
    </row>
    <row r="8">
      <c r="A8" s="4" t="inlineStr">
        <is>
          <t>State net operating loss</t>
        </is>
      </c>
      <c r="B8" s="6" t="n">
        <v>188000</v>
      </c>
      <c r="C8" s="4" t="inlineStr">
        <is>
          <t xml:space="preserve"> </t>
        </is>
      </c>
    </row>
    <row r="9">
      <c r="A9" s="4" t="inlineStr">
        <is>
          <t>Federal</t>
        </is>
      </c>
      <c r="B9" s="7" t="n">
        <v>189000</v>
      </c>
      <c r="C9" s="4" t="inlineStr">
        <is>
          <t xml:space="preserve"> </t>
        </is>
      </c>
    </row>
    <row r="10">
      <c r="A10" s="4" t="inlineStr">
        <is>
          <t>Deferred tax plan expired</t>
        </is>
      </c>
      <c r="B10" s="4" t="inlineStr">
        <is>
          <t>2036 through 2043</t>
        </is>
      </c>
      <c r="C10" s="4" t="inlineStr">
        <is>
          <t xml:space="preserve"> </t>
        </is>
      </c>
    </row>
    <row r="11">
      <c r="A11" s="4" t="inlineStr">
        <is>
          <t>Operating Loss Carryforwards, Limitations on Use</t>
        </is>
      </c>
      <c r="B11" s="4" t="inlineStr">
        <is>
          <t>offset up to 80%</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Jan. 03, 2025</t>
        </is>
      </c>
      <c r="C2" s="2" t="inlineStr">
        <is>
          <t>Dec. 29, 2023</t>
        </is>
      </c>
    </row>
    <row r="3">
      <c r="A3" s="3" t="inlineStr">
        <is>
          <t>Current taxes:</t>
        </is>
      </c>
      <c r="B3" s="4" t="inlineStr">
        <is>
          <t xml:space="preserve"> </t>
        </is>
      </c>
      <c r="C3" s="4" t="inlineStr">
        <is>
          <t xml:space="preserve"> </t>
        </is>
      </c>
    </row>
    <row r="4">
      <c r="A4" s="4" t="inlineStr">
        <is>
          <t>Current taxes: Federal</t>
        </is>
      </c>
      <c r="B4" s="7" t="n">
        <v>-720</v>
      </c>
      <c r="C4" s="7" t="n">
        <v>0</v>
      </c>
    </row>
    <row r="5">
      <c r="A5" s="4" t="inlineStr">
        <is>
          <t>Current taxes: State</t>
        </is>
      </c>
      <c r="B5" s="6" t="n">
        <v>-243</v>
      </c>
      <c r="C5" s="6" t="n">
        <v>0</v>
      </c>
    </row>
    <row r="6">
      <c r="A6" s="4" t="inlineStr">
        <is>
          <t>Total current taxes</t>
        </is>
      </c>
      <c r="B6" s="6" t="n">
        <v>-963</v>
      </c>
      <c r="C6" s="6" t="n">
        <v>0</v>
      </c>
    </row>
    <row r="7">
      <c r="A7" s="3" t="inlineStr">
        <is>
          <t>Deferred taxes:</t>
        </is>
      </c>
      <c r="B7" s="4" t="inlineStr">
        <is>
          <t xml:space="preserve"> </t>
        </is>
      </c>
      <c r="C7" s="4" t="inlineStr">
        <is>
          <t xml:space="preserve"> </t>
        </is>
      </c>
    </row>
    <row r="8">
      <c r="A8" s="4" t="inlineStr">
        <is>
          <t>Deferred taxes: Federal</t>
        </is>
      </c>
      <c r="B8" s="6" t="n">
        <v>0</v>
      </c>
      <c r="C8" s="6" t="n">
        <v>0</v>
      </c>
    </row>
    <row r="9">
      <c r="A9" s="4" t="inlineStr">
        <is>
          <t>Deferred taxes: State</t>
        </is>
      </c>
      <c r="B9" s="6" t="n">
        <v>0</v>
      </c>
      <c r="C9" s="6" t="n">
        <v>0</v>
      </c>
    </row>
    <row r="10">
      <c r="A10" s="4" t="inlineStr">
        <is>
          <t>Total deferred taxes</t>
        </is>
      </c>
      <c r="B10" s="6" t="n">
        <v>0</v>
      </c>
      <c r="C10" s="6" t="n">
        <v>0</v>
      </c>
    </row>
    <row r="11">
      <c r="A11" s="4" t="inlineStr">
        <is>
          <t>Provision for income taxes</t>
        </is>
      </c>
      <c r="B11" s="7" t="n">
        <v>-963</v>
      </c>
      <c r="C11"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an. 03, 2025</t>
        </is>
      </c>
      <c r="C2" s="2" t="inlineStr">
        <is>
          <t>Dec. 29, 2023</t>
        </is>
      </c>
    </row>
    <row r="3">
      <c r="A3" s="3" t="inlineStr">
        <is>
          <t>Income Tax Disclosure [Abstract]</t>
        </is>
      </c>
      <c r="B3" s="4" t="inlineStr">
        <is>
          <t xml:space="preserve"> </t>
        </is>
      </c>
      <c r="C3" s="4" t="inlineStr">
        <is>
          <t xml:space="preserve"> </t>
        </is>
      </c>
    </row>
    <row r="4">
      <c r="A4" s="4" t="inlineStr">
        <is>
          <t>Expected income tax benefit at federal statutory rate</t>
        </is>
      </c>
      <c r="B4" s="7" t="n">
        <v>-26399</v>
      </c>
      <c r="C4" s="7" t="n">
        <v>-480</v>
      </c>
    </row>
    <row r="5">
      <c r="A5" s="4" t="inlineStr">
        <is>
          <t>State income taxes, net of federal income tax benefit</t>
        </is>
      </c>
      <c r="B5" s="6" t="n">
        <v>-8031</v>
      </c>
      <c r="C5" s="6" t="n">
        <v>27</v>
      </c>
    </row>
    <row r="6">
      <c r="A6" s="4" t="inlineStr">
        <is>
          <t>Return to provision true-up</t>
        </is>
      </c>
      <c r="B6" s="6" t="n">
        <v>2150</v>
      </c>
      <c r="C6" s="6" t="n">
        <v>1774</v>
      </c>
    </row>
    <row r="7">
      <c r="A7" s="4" t="inlineStr">
        <is>
          <t>Permanent items</t>
        </is>
      </c>
      <c r="B7" s="6" t="n">
        <v>60</v>
      </c>
      <c r="C7" s="6" t="n">
        <v>562</v>
      </c>
    </row>
    <row r="8">
      <c r="A8" s="4" t="inlineStr">
        <is>
          <t>Change in valuation allowance</t>
        </is>
      </c>
      <c r="B8" s="6" t="n">
        <v>30016</v>
      </c>
      <c r="C8" s="6" t="n">
        <v>5248</v>
      </c>
    </row>
    <row r="9">
      <c r="A9" s="4" t="inlineStr">
        <is>
          <t>Other</t>
        </is>
      </c>
      <c r="B9" s="6" t="n">
        <v>-963</v>
      </c>
      <c r="C9" s="6" t="n">
        <v>0</v>
      </c>
    </row>
    <row r="10">
      <c r="A10" s="4" t="inlineStr">
        <is>
          <t>State rate change</t>
        </is>
      </c>
      <c r="B10" s="6" t="n">
        <v>2204</v>
      </c>
      <c r="C10" s="6" t="n">
        <v>-7131</v>
      </c>
    </row>
    <row r="11">
      <c r="A11" s="4" t="inlineStr">
        <is>
          <t>Provision for income taxes</t>
        </is>
      </c>
      <c r="B11" s="7" t="n">
        <v>-963</v>
      </c>
      <c r="C11" s="7" t="n">
        <v>0</v>
      </c>
    </row>
    <row r="12">
      <c r="A12" s="4" t="inlineStr">
        <is>
          <t>Effective tax rate</t>
        </is>
      </c>
      <c r="B12" s="10" t="n">
        <v>0.008</v>
      </c>
      <c r="C12" s="11"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3, 2025</t>
        </is>
      </c>
      <c r="C1" s="2" t="inlineStr">
        <is>
          <t>Dec. 29, 2023</t>
        </is>
      </c>
    </row>
    <row r="2">
      <c r="A2" s="3" t="inlineStr">
        <is>
          <t>Deferred tax liabilities:</t>
        </is>
      </c>
      <c r="B2" s="4" t="inlineStr">
        <is>
          <t xml:space="preserve"> </t>
        </is>
      </c>
      <c r="C2" s="4" t="inlineStr">
        <is>
          <t xml:space="preserve"> </t>
        </is>
      </c>
    </row>
    <row r="3">
      <c r="A3" s="4" t="inlineStr">
        <is>
          <t>Depreciation and amortization</t>
        </is>
      </c>
      <c r="B3" s="7" t="n">
        <v>-640</v>
      </c>
      <c r="C3" s="7" t="n">
        <v>-10598</v>
      </c>
    </row>
    <row r="4">
      <c r="A4" s="4" t="inlineStr">
        <is>
          <t>Right-of-use asset</t>
        </is>
      </c>
      <c r="B4" s="6" t="n">
        <v>-6640</v>
      </c>
      <c r="C4" s="6" t="n">
        <v>-6654</v>
      </c>
    </row>
    <row r="5">
      <c r="A5" s="4" t="inlineStr">
        <is>
          <t>Total deferred tax liabilities</t>
        </is>
      </c>
      <c r="B5" s="6" t="n">
        <v>-7280</v>
      </c>
      <c r="C5" s="6" t="n">
        <v>-17252</v>
      </c>
    </row>
    <row r="6">
      <c r="A6" s="3" t="inlineStr">
        <is>
          <t>Deferred tax assets:</t>
        </is>
      </c>
      <c r="B6" s="4" t="inlineStr">
        <is>
          <t xml:space="preserve"> </t>
        </is>
      </c>
      <c r="C6" s="4" t="inlineStr">
        <is>
          <t xml:space="preserve"> </t>
        </is>
      </c>
    </row>
    <row r="7">
      <c r="A7" s="4" t="inlineStr">
        <is>
          <t>Intangible assets</t>
        </is>
      </c>
      <c r="B7" s="6" t="n">
        <v>30317</v>
      </c>
      <c r="C7" s="6" t="n">
        <v>34457</v>
      </c>
    </row>
    <row r="8">
      <c r="A8" s="4" t="inlineStr">
        <is>
          <t>Contract loss reserve</t>
        </is>
      </c>
      <c r="B8" s="6" t="n">
        <v>7854</v>
      </c>
      <c r="C8" s="6" t="n">
        <v>11143</v>
      </c>
    </row>
    <row r="9">
      <c r="A9" s="4" t="inlineStr">
        <is>
          <t>Investment in partnerships</t>
        </is>
      </c>
      <c r="B9" s="6" t="n">
        <v>22770</v>
      </c>
      <c r="C9" s="6" t="n">
        <v>16453</v>
      </c>
    </row>
    <row r="10">
      <c r="A10" s="4" t="inlineStr">
        <is>
          <t>Lease liability</t>
        </is>
      </c>
      <c r="B10" s="6" t="n">
        <v>6181</v>
      </c>
      <c r="C10" s="6" t="n">
        <v>6586</v>
      </c>
    </row>
    <row r="11">
      <c r="A11" s="4" t="inlineStr">
        <is>
          <t>Stock compensation</t>
        </is>
      </c>
      <c r="B11" s="6" t="n">
        <v>3083</v>
      </c>
      <c r="C11" s="6" t="n">
        <v>1428</v>
      </c>
    </row>
    <row r="12">
      <c r="A12" s="4" t="inlineStr">
        <is>
          <t>Accrued expenses and reserves</t>
        </is>
      </c>
      <c r="B12" s="6" t="n">
        <v>7814</v>
      </c>
      <c r="C12" s="6" t="n">
        <v>5895</v>
      </c>
    </row>
    <row r="13">
      <c r="A13" s="4" t="inlineStr">
        <is>
          <t>Section 382 limitation</t>
        </is>
      </c>
      <c r="B13" s="6" t="n">
        <v>45587</v>
      </c>
      <c r="C13" s="6" t="n">
        <v>39622</v>
      </c>
    </row>
    <row r="14">
      <c r="A14" s="4" t="inlineStr">
        <is>
          <t>Net operating loss carryforwards</t>
        </is>
      </c>
      <c r="B14" s="6" t="n">
        <v>51777</v>
      </c>
      <c r="C14" s="6" t="n">
        <v>24629</v>
      </c>
    </row>
    <row r="15">
      <c r="A15" s="4" t="inlineStr">
        <is>
          <t>Other deferred tax assets</t>
        </is>
      </c>
      <c r="B15" s="6" t="n">
        <v>2173</v>
      </c>
      <c r="C15" s="6" t="n">
        <v>715</v>
      </c>
    </row>
    <row r="16">
      <c r="A16" s="4" t="inlineStr">
        <is>
          <t>Total deferred tax assets</t>
        </is>
      </c>
      <c r="B16" s="6" t="n">
        <v>177556</v>
      </c>
      <c r="C16" s="6" t="n">
        <v>140928</v>
      </c>
    </row>
    <row r="17">
      <c r="A17" s="4" t="inlineStr">
        <is>
          <t>Net deferred tax assets before valuation allowance</t>
        </is>
      </c>
      <c r="B17" s="6" t="n">
        <v>170276</v>
      </c>
      <c r="C17" s="6" t="n">
        <v>123676</v>
      </c>
    </row>
    <row r="18">
      <c r="A18" s="4" t="inlineStr">
        <is>
          <t>Less: Valuation allowance</t>
        </is>
      </c>
      <c r="B18" s="6" t="n">
        <v>-170276</v>
      </c>
      <c r="C18" s="6" t="n">
        <v>-123676</v>
      </c>
    </row>
    <row r="19">
      <c r="A19" s="4" t="inlineStr">
        <is>
          <t>Net deferred tax assets</t>
        </is>
      </c>
      <c r="B19" s="7" t="n">
        <v>0</v>
      </c>
      <c r="C1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 width="14" customWidth="1" min="5" max="5"/>
  </cols>
  <sheetData>
    <row r="1">
      <c r="A1" s="1" t="inlineStr">
        <is>
          <t>Stock-Based Compensation - Additional Information (Details) - USD ($) $ in Millions</t>
        </is>
      </c>
      <c r="C1" s="2" t="inlineStr">
        <is>
          <t>12 Months Ended</t>
        </is>
      </c>
    </row>
    <row r="2">
      <c r="B2" s="2" t="inlineStr">
        <is>
          <t>Apr. 12, 2021</t>
        </is>
      </c>
      <c r="C2" s="2" t="inlineStr">
        <is>
          <t>Jan. 03, 2025</t>
        </is>
      </c>
      <c r="D2" s="2" t="inlineStr">
        <is>
          <t>Dec. 29, 2023</t>
        </is>
      </c>
      <c r="E2" s="2" t="inlineStr">
        <is>
          <t>Nov.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grants</t>
        </is>
      </c>
      <c r="B4" s="4" t="inlineStr">
        <is>
          <t xml:space="preserve"> </t>
        </is>
      </c>
      <c r="C4" s="7" t="n">
        <v>6</v>
      </c>
      <c r="D4" s="7" t="n">
        <v>2</v>
      </c>
      <c r="E4" s="4" t="inlineStr">
        <is>
          <t xml:space="preserve"> </t>
        </is>
      </c>
    </row>
    <row r="5">
      <c r="A5" s="4" t="inlineStr">
        <is>
          <t>Unrecognized compensation expense</t>
        </is>
      </c>
      <c r="B5" s="4" t="inlineStr">
        <is>
          <t xml:space="preserve"> </t>
        </is>
      </c>
      <c r="C5" s="7" t="n">
        <v>6</v>
      </c>
      <c r="D5" s="7" t="n">
        <v>3</v>
      </c>
      <c r="E5" s="4" t="inlineStr">
        <is>
          <t xml:space="preserve"> </t>
        </is>
      </c>
    </row>
    <row r="6">
      <c r="A6" s="4" t="inlineStr">
        <is>
          <t>Recognition period of unrecognized compensation expense</t>
        </is>
      </c>
      <c r="B6" s="4" t="inlineStr">
        <is>
          <t xml:space="preserve"> </t>
        </is>
      </c>
      <c r="C6" s="4" t="inlineStr">
        <is>
          <t>10 months 24 days</t>
        </is>
      </c>
      <c r="D6" s="4" t="inlineStr">
        <is>
          <t>1 year 3 months 18 days</t>
        </is>
      </c>
      <c r="E6" s="4" t="inlineStr">
        <is>
          <t xml:space="preserve"> </t>
        </is>
      </c>
    </row>
    <row r="7">
      <c r="A7" s="4" t="inlineStr">
        <is>
          <t>2021 Stock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6" t="n">
        <v>5477200</v>
      </c>
      <c r="C9" s="4" t="inlineStr">
        <is>
          <t xml:space="preserve"> </t>
        </is>
      </c>
      <c r="D9" s="4" t="inlineStr">
        <is>
          <t xml:space="preserve"> </t>
        </is>
      </c>
      <c r="E9" s="4" t="inlineStr">
        <is>
          <t xml:space="preserve"> </t>
        </is>
      </c>
    </row>
    <row r="10">
      <c r="A10" s="4" t="inlineStr">
        <is>
          <t>Expiration term</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2023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6" t="n">
        <v>3729149</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12 Months Ended</t>
        </is>
      </c>
    </row>
    <row r="2">
      <c r="B2" s="2" t="inlineStr">
        <is>
          <t>Jan. 03, 2025</t>
        </is>
      </c>
      <c r="C2" s="2" t="inlineStr">
        <is>
          <t>Dec. 29, 2023</t>
        </is>
      </c>
    </row>
    <row r="3">
      <c r="A3" s="3" t="inlineStr">
        <is>
          <t>Share-Based Payment Arrangement [Abstract]</t>
        </is>
      </c>
      <c r="B3" s="4" t="inlineStr">
        <is>
          <t xml:space="preserve"> </t>
        </is>
      </c>
      <c r="C3" s="4" t="inlineStr">
        <is>
          <t xml:space="preserve"> </t>
        </is>
      </c>
    </row>
    <row r="4">
      <c r="A4" s="4" t="inlineStr">
        <is>
          <t>Number of shares, Outstanding as of December 29, 2023</t>
        </is>
      </c>
      <c r="B4" s="6" t="n">
        <v>4137183</v>
      </c>
      <c r="C4" s="4" t="inlineStr">
        <is>
          <t xml:space="preserve"> </t>
        </is>
      </c>
    </row>
    <row r="5">
      <c r="A5" s="4" t="inlineStr">
        <is>
          <t>Number of shares, Exercised</t>
        </is>
      </c>
      <c r="B5" s="6" t="n">
        <v>-416057</v>
      </c>
      <c r="C5" s="4" t="inlineStr">
        <is>
          <t xml:space="preserve"> </t>
        </is>
      </c>
    </row>
    <row r="6">
      <c r="A6" s="4" t="inlineStr">
        <is>
          <t>Number of shares, Forfeited &amp; expired</t>
        </is>
      </c>
      <c r="B6" s="6" t="n">
        <v>-383976</v>
      </c>
      <c r="C6" s="4" t="inlineStr">
        <is>
          <t xml:space="preserve"> </t>
        </is>
      </c>
    </row>
    <row r="7">
      <c r="A7" s="4" t="inlineStr">
        <is>
          <t>Number of shares, Outstanding as of January 3, 2025</t>
        </is>
      </c>
      <c r="B7" s="6" t="n">
        <v>3337150</v>
      </c>
      <c r="C7" s="6" t="n">
        <v>4137183</v>
      </c>
    </row>
    <row r="8">
      <c r="A8" s="4" t="inlineStr">
        <is>
          <t>Number of shares, Exercisable as of January 3, 2025</t>
        </is>
      </c>
      <c r="B8" s="6" t="n">
        <v>2983056</v>
      </c>
      <c r="C8" s="4" t="inlineStr">
        <is>
          <t xml:space="preserve"> </t>
        </is>
      </c>
    </row>
    <row r="9">
      <c r="A9" s="4" t="inlineStr">
        <is>
          <t>Weighted average exercise price per share, Outstanding as of December 29, 2023</t>
        </is>
      </c>
      <c r="B9" s="8" t="n">
        <v>1.26</v>
      </c>
      <c r="C9" s="4" t="inlineStr">
        <is>
          <t xml:space="preserve"> </t>
        </is>
      </c>
    </row>
    <row r="10">
      <c r="A10" s="4" t="inlineStr">
        <is>
          <t>Weighted average exercise price per share, Exercised</t>
        </is>
      </c>
      <c r="B10" s="12" t="n">
        <v>1.26</v>
      </c>
      <c r="C10" s="4" t="inlineStr">
        <is>
          <t xml:space="preserve"> </t>
        </is>
      </c>
    </row>
    <row r="11">
      <c r="A11" s="4" t="inlineStr">
        <is>
          <t>Weighted average exercise price per share, Forfeited &amp; expired</t>
        </is>
      </c>
      <c r="B11" s="12" t="n">
        <v>1.26</v>
      </c>
      <c r="C11" s="4" t="inlineStr">
        <is>
          <t xml:space="preserve"> </t>
        </is>
      </c>
    </row>
    <row r="12">
      <c r="A12" s="4" t="inlineStr">
        <is>
          <t>Weighted average exercise price per share, Outstanding as of January 3, 2025</t>
        </is>
      </c>
      <c r="B12" s="12" t="n">
        <v>1.26</v>
      </c>
      <c r="C12" s="8" t="n">
        <v>1.26</v>
      </c>
    </row>
    <row r="13">
      <c r="A13" s="4" t="inlineStr">
        <is>
          <t>Weighted average exercise price per share, Exercisable as of January 3, 2025</t>
        </is>
      </c>
      <c r="B13" s="12" t="n">
        <v>1.26</v>
      </c>
      <c r="C13" s="4" t="inlineStr">
        <is>
          <t xml:space="preserve"> </t>
        </is>
      </c>
    </row>
    <row r="14">
      <c r="A14" s="4" t="inlineStr">
        <is>
          <t>Weighted average grant date fair value, Outstanding as of December 29, 2023</t>
        </is>
      </c>
      <c r="B14" s="6" t="n">
        <v>0</v>
      </c>
      <c r="C14" s="4" t="inlineStr">
        <is>
          <t xml:space="preserve"> </t>
        </is>
      </c>
    </row>
    <row r="15">
      <c r="A15" s="4" t="inlineStr">
        <is>
          <t>Weighted average grant date fair value, Exercised</t>
        </is>
      </c>
      <c r="B15" s="12" t="n">
        <v>0.66</v>
      </c>
      <c r="C15" s="4" t="inlineStr">
        <is>
          <t xml:space="preserve"> </t>
        </is>
      </c>
    </row>
    <row r="16">
      <c r="A16" s="4" t="inlineStr">
        <is>
          <t>Weighted average grant date fair value, Forfeited &amp; expired</t>
        </is>
      </c>
      <c r="B16" s="12" t="n">
        <v>0.66</v>
      </c>
      <c r="C16" s="4" t="inlineStr">
        <is>
          <t xml:space="preserve"> </t>
        </is>
      </c>
    </row>
    <row r="17">
      <c r="A17" s="4" t="inlineStr">
        <is>
          <t>Weighted average grant date fair value, Outstanding as of January 3, 2025</t>
        </is>
      </c>
      <c r="B17" s="12" t="n">
        <v>0.66</v>
      </c>
      <c r="C17" s="7" t="n">
        <v>0</v>
      </c>
    </row>
    <row r="18">
      <c r="A18" s="4" t="inlineStr">
        <is>
          <t>Weighted average grant date fair value, Exercisable as of January 3, 2025</t>
        </is>
      </c>
      <c r="B18" s="8" t="n">
        <v>0.66</v>
      </c>
      <c r="C18" s="4" t="inlineStr">
        <is>
          <t xml:space="preserve"> </t>
        </is>
      </c>
    </row>
    <row r="19">
      <c r="A19" s="4" t="inlineStr">
        <is>
          <t>Weighted average years of remaining contractual term, Outstanding</t>
        </is>
      </c>
      <c r="B19" s="4" t="inlineStr">
        <is>
          <t>6 years 3 months 18 days</t>
        </is>
      </c>
      <c r="C19" s="4" t="inlineStr">
        <is>
          <t>7 years 7 months 6 days</t>
        </is>
      </c>
    </row>
    <row r="20">
      <c r="A20" s="4" t="inlineStr">
        <is>
          <t>Weighted average years of remaining contractual term, Exercisable as of January 3, 2025</t>
        </is>
      </c>
      <c r="B20" s="4" t="inlineStr">
        <is>
          <t>6 years 3 months 18 days</t>
        </is>
      </c>
      <c r="C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Units (Details) - Restricted Stock Units (RSUs) [Member]</t>
        </is>
      </c>
      <c r="B1" s="2" t="inlineStr">
        <is>
          <t>12 Months Ended</t>
        </is>
      </c>
    </row>
    <row r="2">
      <c r="B2" s="2" t="inlineStr">
        <is>
          <t>Jan. 03, 2025 $ / shares shares</t>
        </is>
      </c>
    </row>
    <row r="3">
      <c r="A3" s="3" t="inlineStr">
        <is>
          <t>Share-Based Compensation Arrangement by Share-Based Payment Award [Line Items]</t>
        </is>
      </c>
      <c r="B3" s="4" t="inlineStr">
        <is>
          <t xml:space="preserve"> </t>
        </is>
      </c>
    </row>
    <row r="4">
      <c r="A4" s="4" t="inlineStr">
        <is>
          <t>Beginning Balance | shares</t>
        </is>
      </c>
      <c r="B4" s="6" t="n">
        <v>576714</v>
      </c>
    </row>
    <row r="5">
      <c r="A5" s="4" t="inlineStr">
        <is>
          <t>Awarded | shares</t>
        </is>
      </c>
      <c r="B5" s="6" t="n">
        <v>2497630</v>
      </c>
    </row>
    <row r="6">
      <c r="A6" s="4" t="inlineStr">
        <is>
          <t>Forfeited | shares</t>
        </is>
      </c>
      <c r="B6" s="6" t="n">
        <v>-61656</v>
      </c>
    </row>
    <row r="7">
      <c r="A7" s="4" t="inlineStr">
        <is>
          <t>Outstanding as of January 3, 2025 | shares</t>
        </is>
      </c>
      <c r="B7" s="6" t="n">
        <v>3012688</v>
      </c>
    </row>
    <row r="8">
      <c r="A8" s="4" t="inlineStr">
        <is>
          <t>Ended vested as of January 3, 2025 | shares</t>
        </is>
      </c>
      <c r="B8" s="6" t="n">
        <v>395578</v>
      </c>
    </row>
    <row r="9">
      <c r="A9" s="4" t="inlineStr">
        <is>
          <t>Ending balance | shares</t>
        </is>
      </c>
      <c r="B9" s="6" t="n">
        <v>2617110</v>
      </c>
    </row>
    <row r="10">
      <c r="A10" s="4" t="inlineStr">
        <is>
          <t>Weighted average grant date fair value Beginning balance | $ / shares</t>
        </is>
      </c>
      <c r="B10" s="8" t="n">
        <v>6.49</v>
      </c>
    </row>
    <row r="11">
      <c r="A11" s="4" t="inlineStr">
        <is>
          <t>Weighted average grant date fair value, Awarded | $ / shares</t>
        </is>
      </c>
      <c r="B11" s="12" t="n">
        <v>2.51</v>
      </c>
    </row>
    <row r="12">
      <c r="A12" s="4" t="inlineStr">
        <is>
          <t>Weighted average grant date fair value , Forfeited | $ / shares</t>
        </is>
      </c>
      <c r="B12" s="12" t="n">
        <v>6.32</v>
      </c>
    </row>
    <row r="13">
      <c r="A13" s="4" t="inlineStr">
        <is>
          <t>Weighted average grant date fair value, Outstanding Ending | $ / shares</t>
        </is>
      </c>
      <c r="B13" s="12" t="n">
        <v>2.88</v>
      </c>
    </row>
    <row r="14">
      <c r="A14" s="4" t="inlineStr">
        <is>
          <t>Weighted average grant date fair value, Vested | $ / shares</t>
        </is>
      </c>
      <c r="B14" s="12" t="n">
        <v>5.25</v>
      </c>
    </row>
    <row r="15">
      <c r="A15" s="4" t="inlineStr">
        <is>
          <t>Weighted average grant date fair value, Ending balance | $ / shares</t>
        </is>
      </c>
      <c r="B15" s="8" t="n">
        <v>2.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Jan. 03, 2025</t>
        </is>
      </c>
      <c r="C2" s="2" t="inlineStr">
        <is>
          <t>Dec. 29, 2023</t>
        </is>
      </c>
    </row>
    <row r="3">
      <c r="A3" s="3" t="inlineStr">
        <is>
          <t>Antidilutive Securities Excluded from Computation of Earnings Per Share [Line Items]</t>
        </is>
      </c>
      <c r="B3" s="4" t="inlineStr">
        <is>
          <t xml:space="preserve"> </t>
        </is>
      </c>
      <c r="C3" s="4" t="inlineStr">
        <is>
          <t xml:space="preserve"> </t>
        </is>
      </c>
    </row>
    <row r="4">
      <c r="A4" s="4" t="inlineStr">
        <is>
          <t>Employee stock options excluded from diluted EPS</t>
        </is>
      </c>
      <c r="B4" s="13" t="n">
        <v>3.3</v>
      </c>
      <c r="C4" s="13" t="n">
        <v>4.1</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mployee stock options excluded from diluted EPS</t>
        </is>
      </c>
      <c r="B7" s="6" t="n">
        <v>3</v>
      </c>
      <c r="C7" s="13" t="n">
        <v>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3, 2025</t>
        </is>
      </c>
      <c r="C2" s="2" t="inlineStr">
        <is>
          <t>Dec. 29, 2023</t>
        </is>
      </c>
    </row>
    <row r="3">
      <c r="A3" s="3" t="inlineStr">
        <is>
          <t>Cash Flows From Operating Activities</t>
        </is>
      </c>
      <c r="B3" s="4" t="inlineStr">
        <is>
          <t xml:space="preserve"> </t>
        </is>
      </c>
      <c r="C3" s="4" t="inlineStr">
        <is>
          <t xml:space="preserve"> </t>
        </is>
      </c>
    </row>
    <row r="4">
      <c r="A4" s="4" t="inlineStr">
        <is>
          <t>Net (loss) income</t>
        </is>
      </c>
      <c r="B4" s="7" t="n">
        <v>-124748</v>
      </c>
      <c r="C4" s="7" t="n">
        <v>-228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6130</v>
      </c>
      <c r="C6" s="6" t="n">
        <v>2062</v>
      </c>
    </row>
    <row r="7">
      <c r="A7" s="4" t="inlineStr">
        <is>
          <t>Depreciation and amortization</t>
        </is>
      </c>
      <c r="B7" s="6" t="n">
        <v>15132</v>
      </c>
      <c r="C7" s="6" t="n">
        <v>17121</v>
      </c>
    </row>
    <row r="8">
      <c r="A8" s="4" t="inlineStr">
        <is>
          <t>Equity in loss (earnings) of unconsolidated joint ventures</t>
        </is>
      </c>
      <c r="B8" s="6" t="n">
        <v>4728</v>
      </c>
      <c r="C8" s="6" t="n">
        <v>-10354</v>
      </c>
    </row>
    <row r="9">
      <c r="A9" s="4" t="inlineStr">
        <is>
          <t>Return on investments in unconsolidated joint ventures</t>
        </is>
      </c>
      <c r="B9" s="6" t="n">
        <v>694</v>
      </c>
      <c r="C9" s="6" t="n">
        <v>14682</v>
      </c>
    </row>
    <row r="10">
      <c r="A10" s="4" t="inlineStr">
        <is>
          <t>ERP pre-implementation asset impairment</t>
        </is>
      </c>
      <c r="B10" s="6" t="n">
        <v>10428</v>
      </c>
      <c r="C10" s="4" t="inlineStr">
        <is>
          <t xml:space="preserve"> </t>
        </is>
      </c>
    </row>
    <row r="11">
      <c r="A11" s="4" t="inlineStr">
        <is>
          <t>Gain on sale of assets</t>
        </is>
      </c>
      <c r="B11" s="6" t="n">
        <v>-20725</v>
      </c>
      <c r="C11" s="6" t="n">
        <v>-31834</v>
      </c>
    </row>
    <row r="12">
      <c r="A12" s="4" t="inlineStr">
        <is>
          <t>Other, net</t>
        </is>
      </c>
      <c r="B12" s="6" t="n">
        <v>3858</v>
      </c>
      <c r="C12" s="6" t="n">
        <v>-47</v>
      </c>
    </row>
    <row r="13">
      <c r="A13" s="3" t="inlineStr">
        <is>
          <t>Changes in operating assets and liabilities:</t>
        </is>
      </c>
      <c r="B13" s="4" t="inlineStr">
        <is>
          <t xml:space="preserve"> </t>
        </is>
      </c>
      <c r="C13" s="4" t="inlineStr">
        <is>
          <t xml:space="preserve"> </t>
        </is>
      </c>
    </row>
    <row r="14">
      <c r="A14" s="4" t="inlineStr">
        <is>
          <t>Accounts receivable, net</t>
        </is>
      </c>
      <c r="B14" s="6" t="n">
        <v>11190</v>
      </c>
      <c r="C14" s="6" t="n">
        <v>2251</v>
      </c>
    </row>
    <row r="15">
      <c r="A15" s="4" t="inlineStr">
        <is>
          <t>Due from unconsolidated joint ventures</t>
        </is>
      </c>
      <c r="B15" s="6" t="n">
        <v>0</v>
      </c>
      <c r="C15" s="6" t="n">
        <v>313</v>
      </c>
    </row>
    <row r="16">
      <c r="A16" s="4" t="inlineStr">
        <is>
          <t>Contract assets</t>
        </is>
      </c>
      <c r="B16" s="6" t="n">
        <v>104139</v>
      </c>
      <c r="C16" s="6" t="n">
        <v>-9334</v>
      </c>
    </row>
    <row r="17">
      <c r="A17" s="4" t="inlineStr">
        <is>
          <t>Accounts payable</t>
        </is>
      </c>
      <c r="B17" s="6" t="n">
        <v>-35114</v>
      </c>
      <c r="C17" s="6" t="n">
        <v>13747</v>
      </c>
    </row>
    <row r="18">
      <c r="A18" s="4" t="inlineStr">
        <is>
          <t>Contract liabilities</t>
        </is>
      </c>
      <c r="B18" s="6" t="n">
        <v>-13260</v>
      </c>
      <c r="C18" s="6" t="n">
        <v>-47940</v>
      </c>
    </row>
    <row r="19">
      <c r="A19" s="4" t="inlineStr">
        <is>
          <t>Accrued expenses</t>
        </is>
      </c>
      <c r="B19" s="6" t="n">
        <v>9940</v>
      </c>
      <c r="C19" s="6" t="n">
        <v>-26861</v>
      </c>
    </row>
    <row r="20">
      <c r="A20" s="4" t="inlineStr">
        <is>
          <t>Accrued salaries, wages and benefits</t>
        </is>
      </c>
      <c r="B20" s="6" t="n">
        <v>2039</v>
      </c>
      <c r="C20" s="6" t="n">
        <v>-8975</v>
      </c>
    </row>
    <row r="21">
      <c r="A21" s="4" t="inlineStr">
        <is>
          <t>Other assets and liabilities</t>
        </is>
      </c>
      <c r="B21" s="6" t="n">
        <v>4310</v>
      </c>
      <c r="C21" s="6" t="n">
        <v>-645</v>
      </c>
    </row>
    <row r="22">
      <c r="A22" s="4" t="inlineStr">
        <is>
          <t>Net cash used in operating activities</t>
        </is>
      </c>
      <c r="B22" s="6" t="n">
        <v>-21259</v>
      </c>
      <c r="C22" s="6" t="n">
        <v>-88100</v>
      </c>
    </row>
    <row r="23">
      <c r="A23" s="3" t="inlineStr">
        <is>
          <t>Cash Flows From Investing Activities</t>
        </is>
      </c>
      <c r="B23" s="4" t="inlineStr">
        <is>
          <t xml:space="preserve"> </t>
        </is>
      </c>
      <c r="C23" s="4" t="inlineStr">
        <is>
          <t xml:space="preserve"> </t>
        </is>
      </c>
    </row>
    <row r="24">
      <c r="A24" s="4" t="inlineStr">
        <is>
          <t>Purchases of property, plant and equipment</t>
        </is>
      </c>
      <c r="B24" s="6" t="n">
        <v>-10477</v>
      </c>
      <c r="C24" s="6" t="n">
        <v>-7042</v>
      </c>
    </row>
    <row r="25">
      <c r="A25" s="4" t="inlineStr">
        <is>
          <t>Proceeds from sale of assets</t>
        </is>
      </c>
      <c r="B25" s="6" t="n">
        <v>31774</v>
      </c>
      <c r="C25" s="6" t="n">
        <v>35975</v>
      </c>
    </row>
    <row r="26">
      <c r="A26" s="4" t="inlineStr">
        <is>
          <t>Unconsolidated joint venture equity contributions</t>
        </is>
      </c>
      <c r="B26" s="6" t="n">
        <v>-6460</v>
      </c>
      <c r="C26" s="6" t="n">
        <v>-23170</v>
      </c>
    </row>
    <row r="27">
      <c r="A27" s="4" t="inlineStr">
        <is>
          <t>Return of investments in unconsolidated joint ventures</t>
        </is>
      </c>
      <c r="B27" s="6" t="n">
        <v>204</v>
      </c>
      <c r="C27" s="6" t="n">
        <v>16287</v>
      </c>
    </row>
    <row r="28">
      <c r="A28" s="4" t="inlineStr">
        <is>
          <t>Net cash provided by investing activities</t>
        </is>
      </c>
      <c r="B28" s="6" t="n">
        <v>15041</v>
      </c>
      <c r="C28" s="6" t="n">
        <v>22050</v>
      </c>
    </row>
    <row r="29">
      <c r="A29" s="3" t="inlineStr">
        <is>
          <t>Cash Flows From Financing Activities</t>
        </is>
      </c>
      <c r="B29" s="4" t="inlineStr">
        <is>
          <t xml:space="preserve"> </t>
        </is>
      </c>
      <c r="C29" s="4" t="inlineStr">
        <is>
          <t xml:space="preserve"> </t>
        </is>
      </c>
    </row>
    <row r="30">
      <c r="A30" s="4" t="inlineStr">
        <is>
          <t>Net borrowings on Credit Agreement</t>
        </is>
      </c>
      <c r="B30" s="6" t="n">
        <v>9496</v>
      </c>
      <c r="C30" s="6" t="n">
        <v>0</v>
      </c>
    </row>
    <row r="31">
      <c r="A31" s="4" t="inlineStr">
        <is>
          <t>Net (repayments of) borrowings on Revolving Credit Facility</t>
        </is>
      </c>
      <c r="B31" s="6" t="n">
        <v>-29915</v>
      </c>
      <c r="C31" s="6" t="n">
        <v>29915</v>
      </c>
    </row>
    <row r="32">
      <c r="A32" s="4" t="inlineStr">
        <is>
          <t>Proceeds from IPO</t>
        </is>
      </c>
      <c r="B32" s="4" t="inlineStr">
        <is>
          <t xml:space="preserve"> </t>
        </is>
      </c>
      <c r="C32" s="6" t="n">
        <v>25025</v>
      </c>
    </row>
    <row r="33">
      <c r="A33" s="4" t="inlineStr">
        <is>
          <t>Payments of IPO costs</t>
        </is>
      </c>
      <c r="B33" s="4" t="inlineStr">
        <is>
          <t xml:space="preserve"> </t>
        </is>
      </c>
      <c r="C33" s="6" t="n">
        <v>-5961</v>
      </c>
    </row>
    <row r="34">
      <c r="A34" s="4" t="inlineStr">
        <is>
          <t>Other, net</t>
        </is>
      </c>
      <c r="B34" s="6" t="n">
        <v>-1478</v>
      </c>
      <c r="C34" s="6" t="n">
        <v>-1104</v>
      </c>
    </row>
    <row r="35">
      <c r="A35" s="4" t="inlineStr">
        <is>
          <t>Net cash (used in) provided by financing activities</t>
        </is>
      </c>
      <c r="B35" s="6" t="n">
        <v>-21897</v>
      </c>
      <c r="C35" s="6" t="n">
        <v>47875</v>
      </c>
    </row>
    <row r="36">
      <c r="A36" s="4" t="inlineStr">
        <is>
          <t>Net (decrease) increase in cash, cash equivalents and restricted cash</t>
        </is>
      </c>
      <c r="B36" s="6" t="n">
        <v>-28115</v>
      </c>
      <c r="C36" s="6" t="n">
        <v>-18175</v>
      </c>
    </row>
    <row r="37">
      <c r="A37" s="4" t="inlineStr">
        <is>
          <t>Cash, cash equivalents and restricted cash, beginning of period</t>
        </is>
      </c>
      <c r="B37" s="6" t="n">
        <v>63910</v>
      </c>
      <c r="C37" s="6" t="n">
        <v>82085</v>
      </c>
    </row>
    <row r="38">
      <c r="A38" s="4" t="inlineStr">
        <is>
          <t>Cash, cash equivalents and restricted cash, end of period</t>
        </is>
      </c>
      <c r="B38" s="6" t="n">
        <v>35795</v>
      </c>
      <c r="C38" s="6" t="n">
        <v>63910</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6" t="n">
        <v>33730</v>
      </c>
      <c r="C40" s="6" t="n">
        <v>62939</v>
      </c>
    </row>
    <row r="41">
      <c r="A41" s="4" t="inlineStr">
        <is>
          <t>Restricted cash</t>
        </is>
      </c>
      <c r="B41" s="6" t="n">
        <v>2065</v>
      </c>
      <c r="C41" s="6" t="n">
        <v>971</v>
      </c>
    </row>
    <row r="42">
      <c r="A42" s="4" t="inlineStr">
        <is>
          <t>Total cash, cash equivalents and restricted cash</t>
        </is>
      </c>
      <c r="B42" s="7" t="n">
        <v>35795</v>
      </c>
      <c r="C42" s="7" t="n">
        <v>639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utation of basic and diluted EPS (Details) - USD ($) $ / shares in Units, $ in Thousands</t>
        </is>
      </c>
      <c r="B1" s="2" t="inlineStr">
        <is>
          <t>12 Months Ended</t>
        </is>
      </c>
    </row>
    <row r="2">
      <c r="B2" s="2" t="inlineStr">
        <is>
          <t>Jan. 03, 2025</t>
        </is>
      </c>
      <c r="C2" s="2" t="inlineStr">
        <is>
          <t>Dec. 29, 2023</t>
        </is>
      </c>
    </row>
    <row r="3">
      <c r="A3" s="3" t="inlineStr">
        <is>
          <t>Numerator:</t>
        </is>
      </c>
      <c r="B3" s="4" t="inlineStr">
        <is>
          <t xml:space="preserve"> </t>
        </is>
      </c>
      <c r="C3" s="4" t="inlineStr">
        <is>
          <t xml:space="preserve"> </t>
        </is>
      </c>
    </row>
    <row r="4">
      <c r="A4" s="4" t="inlineStr">
        <is>
          <t>Net Income (Loss)</t>
        </is>
      </c>
      <c r="B4" s="7" t="n">
        <v>-124748</v>
      </c>
      <c r="C4" s="7" t="n">
        <v>-2546</v>
      </c>
    </row>
    <row r="5">
      <c r="A5" s="4" t="inlineStr">
        <is>
          <t>Numerator for basic and diluted EPS</t>
        </is>
      </c>
      <c r="B5" s="7" t="n">
        <v>-124748</v>
      </c>
      <c r="C5" s="7" t="n">
        <v>-2546</v>
      </c>
    </row>
    <row r="6">
      <c r="A6" s="3" t="inlineStr">
        <is>
          <t>Denominator:</t>
        </is>
      </c>
      <c r="B6" s="4" t="inlineStr">
        <is>
          <t xml:space="preserve"> </t>
        </is>
      </c>
      <c r="C6" s="4" t="inlineStr">
        <is>
          <t xml:space="preserve"> </t>
        </is>
      </c>
    </row>
    <row r="7">
      <c r="A7" s="4" t="inlineStr">
        <is>
          <t>Denominator for basic EPS - weighted average shares</t>
        </is>
      </c>
      <c r="B7" s="6" t="n">
        <v>30406</v>
      </c>
      <c r="C7" s="6" t="n">
        <v>22356</v>
      </c>
    </row>
    <row r="8">
      <c r="A8" s="3" t="inlineStr">
        <is>
          <t>Effect of dilutive securities:</t>
        </is>
      </c>
      <c r="B8" s="4" t="inlineStr">
        <is>
          <t xml:space="preserve"> </t>
        </is>
      </c>
      <c r="C8" s="4" t="inlineStr">
        <is>
          <t xml:space="preserve"> </t>
        </is>
      </c>
    </row>
    <row r="9">
      <c r="A9" s="4" t="inlineStr">
        <is>
          <t>Employee stock options</t>
        </is>
      </c>
      <c r="B9" s="6" t="n">
        <v>0</v>
      </c>
      <c r="C9" s="6" t="n">
        <v>0</v>
      </c>
    </row>
    <row r="10">
      <c r="A10" s="4" t="inlineStr">
        <is>
          <t>Restricted stock units</t>
        </is>
      </c>
      <c r="B10" s="6" t="n">
        <v>0</v>
      </c>
      <c r="C10" s="6" t="n">
        <v>0</v>
      </c>
    </row>
    <row r="11">
      <c r="A11" s="4" t="inlineStr">
        <is>
          <t>Dilutive potential common shares</t>
        </is>
      </c>
      <c r="B11" s="6" t="n">
        <v>0</v>
      </c>
      <c r="C11" s="6" t="n">
        <v>0</v>
      </c>
    </row>
    <row r="12">
      <c r="A12" s="4" t="inlineStr">
        <is>
          <t>Denominator for diluted EPS - adjusted weighted average shares and assumed conversions</t>
        </is>
      </c>
      <c r="B12" s="6" t="n">
        <v>30406</v>
      </c>
      <c r="C12" s="6" t="n">
        <v>22356</v>
      </c>
    </row>
    <row r="13">
      <c r="A13" s="3" t="inlineStr">
        <is>
          <t>Basic EPS:</t>
        </is>
      </c>
      <c r="B13" s="4" t="inlineStr">
        <is>
          <t xml:space="preserve"> </t>
        </is>
      </c>
      <c r="C13" s="4" t="inlineStr">
        <is>
          <t xml:space="preserve"> </t>
        </is>
      </c>
    </row>
    <row r="14">
      <c r="A14" s="4" t="inlineStr">
        <is>
          <t>Basic EPS</t>
        </is>
      </c>
      <c r="B14" s="5" t="n">
        <v>-4.1</v>
      </c>
      <c r="C14" s="8" t="n">
        <v>-0.11</v>
      </c>
    </row>
    <row r="15">
      <c r="A15" s="3" t="inlineStr">
        <is>
          <t>Diluted EPS:</t>
        </is>
      </c>
      <c r="B15" s="4" t="inlineStr">
        <is>
          <t xml:space="preserve"> </t>
        </is>
      </c>
      <c r="C15" s="4" t="inlineStr">
        <is>
          <t xml:space="preserve"> </t>
        </is>
      </c>
    </row>
    <row r="16">
      <c r="A16" s="4" t="inlineStr">
        <is>
          <t>Diluted EPS</t>
        </is>
      </c>
      <c r="B16" s="5" t="n">
        <v>-4.1</v>
      </c>
      <c r="C16" s="8" t="n">
        <v>-0.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Jan. 03, 2025</t>
        </is>
      </c>
      <c r="C2" s="2" t="inlineStr">
        <is>
          <t>Dec. 29, 2023</t>
        </is>
      </c>
    </row>
    <row r="3">
      <c r="A3" s="3" t="inlineStr">
        <is>
          <t>Lessee, Lease, Description [Line Items]</t>
        </is>
      </c>
      <c r="B3" s="4" t="inlineStr">
        <is>
          <t xml:space="preserve"> </t>
        </is>
      </c>
      <c r="C3" s="4" t="inlineStr">
        <is>
          <t xml:space="preserve"> </t>
        </is>
      </c>
    </row>
    <row r="4">
      <c r="A4" s="4" t="inlineStr">
        <is>
          <t>Amortization of right-of-use assets</t>
        </is>
      </c>
      <c r="B4" s="7" t="n">
        <v>287</v>
      </c>
      <c r="C4" s="7" t="n">
        <v>282</v>
      </c>
    </row>
    <row r="5">
      <c r="A5" s="4" t="inlineStr">
        <is>
          <t>Interest on lease liabilities</t>
        </is>
      </c>
      <c r="B5" s="6" t="n">
        <v>20</v>
      </c>
      <c r="C5" s="6" t="n">
        <v>50</v>
      </c>
    </row>
    <row r="6">
      <c r="A6" s="4" t="inlineStr">
        <is>
          <t>Short term lease cost</t>
        </is>
      </c>
      <c r="B6" s="6" t="n">
        <v>464</v>
      </c>
      <c r="C6" s="6" t="n">
        <v>594</v>
      </c>
    </row>
    <row r="7">
      <c r="A7" s="4" t="inlineStr">
        <is>
          <t>Total lease cost</t>
        </is>
      </c>
      <c r="B7" s="6" t="n">
        <v>12070</v>
      </c>
      <c r="C7" s="6" t="n">
        <v>13487</v>
      </c>
    </row>
    <row r="8">
      <c r="A8" s="4" t="inlineStr">
        <is>
          <t>Cost of Revenu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10194</v>
      </c>
      <c r="C10" s="6" t="n">
        <v>11351</v>
      </c>
    </row>
    <row r="11">
      <c r="A11" s="4" t="inlineStr">
        <is>
          <t>Selling, General and Administrative Expense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7" t="n">
        <v>1105</v>
      </c>
      <c r="C13" s="7" t="n">
        <v>12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Balance Sheets Information Related to Leases (Details) - USD ($) $ in Thousands</t>
        </is>
      </c>
      <c r="B1" s="2" t="inlineStr">
        <is>
          <t>Jan. 03, 2025</t>
        </is>
      </c>
      <c r="C1" s="2" t="inlineStr">
        <is>
          <t>Dec. 29, 2023</t>
        </is>
      </c>
    </row>
    <row r="2">
      <c r="A2" s="3" t="inlineStr">
        <is>
          <t>Leases [Abstract]</t>
        </is>
      </c>
      <c r="B2" s="4" t="inlineStr">
        <is>
          <t xml:space="preserve"> </t>
        </is>
      </c>
      <c r="C2" s="4" t="inlineStr">
        <is>
          <t xml:space="preserve"> </t>
        </is>
      </c>
    </row>
    <row r="3">
      <c r="A3" s="4" t="inlineStr">
        <is>
          <t>Operating Lease, Asset, Statement of Financial Position [Extensible Enumeration]</t>
        </is>
      </c>
      <c r="B3" s="4" t="inlineStr">
        <is>
          <t>Total lease assets</t>
        </is>
      </c>
      <c r="C3" s="4" t="inlineStr">
        <is>
          <t>Total lease assets</t>
        </is>
      </c>
    </row>
    <row r="4">
      <c r="A4" s="4" t="inlineStr">
        <is>
          <t>Finance Lease, Asset, Statement of Financial Position [Extensible Enumeration]</t>
        </is>
      </c>
      <c r="B4" s="4" t="inlineStr">
        <is>
          <t>Total lease assets</t>
        </is>
      </c>
      <c r="C4" s="4" t="inlineStr">
        <is>
          <t>Total lease assets</t>
        </is>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Operating Lease, Liability, Noncurrent, Statement of Financial Position [Extensible Enumeration]</t>
        </is>
      </c>
      <c r="B7" s="4" t="inlineStr">
        <is>
          <t>Total non-current lease liabilities</t>
        </is>
      </c>
      <c r="C7" s="4" t="inlineStr">
        <is>
          <t>Total non-current lease liabilities</t>
        </is>
      </c>
    </row>
    <row r="8">
      <c r="A8" s="4" t="inlineStr">
        <is>
          <t>Finance Lease, Liability, Noncurrent, Statement of Financial Position [Extensible Enumeration]</t>
        </is>
      </c>
      <c r="B8" s="4" t="inlineStr">
        <is>
          <t>Total non-current lease liabilities</t>
        </is>
      </c>
      <c r="C8" s="4" t="inlineStr">
        <is>
          <t>Total non-current lease liabilities</t>
        </is>
      </c>
    </row>
    <row r="9">
      <c r="A9" s="4" t="inlineStr">
        <is>
          <t>Operating lease assets</t>
        </is>
      </c>
      <c r="B9" s="7" t="n">
        <v>24232</v>
      </c>
      <c r="C9" s="7" t="n">
        <v>23568</v>
      </c>
    </row>
    <row r="10">
      <c r="A10" s="4" t="inlineStr">
        <is>
          <t>Finance lease assets</t>
        </is>
      </c>
      <c r="B10" s="6" t="n">
        <v>0</v>
      </c>
      <c r="C10" s="6" t="n">
        <v>287</v>
      </c>
    </row>
    <row r="11">
      <c r="A11" s="4" t="inlineStr">
        <is>
          <t>Total lease assets</t>
        </is>
      </c>
      <c r="B11" s="6" t="n">
        <v>24232</v>
      </c>
      <c r="C11" s="6" t="n">
        <v>23855</v>
      </c>
    </row>
    <row r="12">
      <c r="A12" s="4" t="inlineStr">
        <is>
          <t>Operating lease liabilities, current</t>
        </is>
      </c>
      <c r="B12" s="6" t="n">
        <v>6571</v>
      </c>
      <c r="C12" s="6" t="n">
        <v>8247</v>
      </c>
    </row>
    <row r="13">
      <c r="A13" s="4" t="inlineStr">
        <is>
          <t>Finance lease liabilities, current</t>
        </is>
      </c>
      <c r="B13" s="6" t="n">
        <v>0</v>
      </c>
      <c r="C13" s="6" t="n">
        <v>317</v>
      </c>
    </row>
    <row r="14">
      <c r="A14" s="4" t="inlineStr">
        <is>
          <t>Total current lease liabilities</t>
        </is>
      </c>
      <c r="B14" s="6" t="n">
        <v>6571</v>
      </c>
      <c r="C14" s="6" t="n">
        <v>8564</v>
      </c>
    </row>
    <row r="15">
      <c r="A15" s="4" t="inlineStr">
        <is>
          <t>Operating lease liabilities, noncurrent</t>
        </is>
      </c>
      <c r="B15" s="6" t="n">
        <v>15987</v>
      </c>
      <c r="C15" s="6" t="n">
        <v>15017</v>
      </c>
    </row>
    <row r="16">
      <c r="A16" s="4" t="inlineStr">
        <is>
          <t>Finance lease liabilities, noncurrent</t>
        </is>
      </c>
      <c r="B16" s="6" t="n">
        <v>0</v>
      </c>
      <c r="C16" s="6" t="n">
        <v>28</v>
      </c>
    </row>
    <row r="17">
      <c r="A17" s="4" t="inlineStr">
        <is>
          <t>Total non-current lease liabilities</t>
        </is>
      </c>
      <c r="B17" s="7" t="n">
        <v>15987</v>
      </c>
      <c r="C17" s="7" t="n">
        <v>15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chedule of Weighted Average Remaining Lease Term (Details)</t>
        </is>
      </c>
      <c r="B1" s="2" t="inlineStr">
        <is>
          <t>Jan. 03, 2025</t>
        </is>
      </c>
      <c r="C1" s="2" t="inlineStr">
        <is>
          <t>Dec. 29,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3 months 18 days</t>
        </is>
      </c>
      <c r="C3" s="4" t="inlineStr">
        <is>
          <t>3 years 4 months 24 days</t>
        </is>
      </c>
    </row>
    <row r="4">
      <c r="A4" s="4" t="inlineStr">
        <is>
          <t>Weighted-average remaining lease term - Finance leases</t>
        </is>
      </c>
      <c r="B4" s="4" t="inlineStr">
        <is>
          <t xml:space="preserve"> </t>
        </is>
      </c>
      <c r="C4" s="4" t="inlineStr">
        <is>
          <t>1 year 1 month 6 days</t>
        </is>
      </c>
    </row>
    <row r="5">
      <c r="A5" s="4" t="inlineStr">
        <is>
          <t>Weighted-average discount rate - Operating leases</t>
        </is>
      </c>
      <c r="B5" s="10" t="n">
        <v>0.06900000000000001</v>
      </c>
      <c r="C5" s="10" t="n">
        <v>0.063</v>
      </c>
    </row>
    <row r="6">
      <c r="A6" s="4" t="inlineStr">
        <is>
          <t>Weighted-average discount rate - Finance leases</t>
        </is>
      </c>
      <c r="B6" s="11" t="n">
        <v>0</v>
      </c>
      <c r="C6" s="10" t="n">
        <v>0.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Jan. 03, 2025</t>
        </is>
      </c>
      <c r="C2" s="2" t="inlineStr">
        <is>
          <t>Dec. 29, 2023</t>
        </is>
      </c>
    </row>
    <row r="3">
      <c r="A3" s="3" t="inlineStr">
        <is>
          <t>Lessee, Lease, Description [Line Items]</t>
        </is>
      </c>
      <c r="B3" s="4" t="inlineStr">
        <is>
          <t xml:space="preserve"> </t>
        </is>
      </c>
      <c r="C3" s="4" t="inlineStr">
        <is>
          <t xml:space="preserve"> </t>
        </is>
      </c>
    </row>
    <row r="4">
      <c r="A4" s="4" t="inlineStr">
        <is>
          <t>Operating cash flows from operating leases</t>
        </is>
      </c>
      <c r="B4" s="7" t="n">
        <v>8157</v>
      </c>
      <c r="C4" s="7" t="n">
        <v>11070</v>
      </c>
    </row>
    <row r="5">
      <c r="A5" s="4" t="inlineStr">
        <is>
          <t>Financing cash flows from finance leases</t>
        </is>
      </c>
      <c r="B5" s="6" t="n">
        <v>317</v>
      </c>
      <c r="C5" s="6" t="n">
        <v>303</v>
      </c>
    </row>
    <row r="6">
      <c r="A6" s="4" t="inlineStr">
        <is>
          <t>Right-of-use assets obtained in exchange for new operating leases</t>
        </is>
      </c>
      <c r="B6" s="7" t="n">
        <v>11862</v>
      </c>
      <c r="C6" s="7" t="n">
        <v>132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Lease Payments Under Operating and Financing Leases (Details) $ in Thousands</t>
        </is>
      </c>
      <c r="B1" s="2" t="inlineStr">
        <is>
          <t>Jan. 03, 2025 USD ($)</t>
        </is>
      </c>
    </row>
    <row r="2">
      <c r="A2" s="3" t="inlineStr">
        <is>
          <t>Operating Leases</t>
        </is>
      </c>
      <c r="B2" s="4" t="inlineStr">
        <is>
          <t xml:space="preserve"> </t>
        </is>
      </c>
    </row>
    <row r="3">
      <c r="A3" s="4" t="inlineStr">
        <is>
          <t>2025</t>
        </is>
      </c>
      <c r="B3" s="7" t="n">
        <v>7360</v>
      </c>
    </row>
    <row r="4">
      <c r="A4" s="4" t="inlineStr">
        <is>
          <t>2026</t>
        </is>
      </c>
      <c r="B4" s="6" t="n">
        <v>5422</v>
      </c>
    </row>
    <row r="5">
      <c r="A5" s="4" t="inlineStr">
        <is>
          <t>2027</t>
        </is>
      </c>
      <c r="B5" s="6" t="n">
        <v>3966</v>
      </c>
    </row>
    <row r="6">
      <c r="A6" s="4" t="inlineStr">
        <is>
          <t>2028</t>
        </is>
      </c>
      <c r="B6" s="6" t="n">
        <v>3984</v>
      </c>
    </row>
    <row r="7">
      <c r="A7" s="4" t="inlineStr">
        <is>
          <t>2029</t>
        </is>
      </c>
      <c r="B7" s="6" t="n">
        <v>2846</v>
      </c>
    </row>
    <row r="8">
      <c r="A8" s="4" t="inlineStr">
        <is>
          <t>Thereafter</t>
        </is>
      </c>
      <c r="B8" s="6" t="n">
        <v>3081</v>
      </c>
    </row>
    <row r="9">
      <c r="A9" s="4" t="inlineStr">
        <is>
          <t>Total lease payments</t>
        </is>
      </c>
      <c r="B9" s="6" t="n">
        <v>26659</v>
      </c>
    </row>
    <row r="10">
      <c r="A10" s="4" t="inlineStr">
        <is>
          <t>Amounts representing interest</t>
        </is>
      </c>
      <c r="B10" s="6" t="n">
        <v>-4101</v>
      </c>
    </row>
    <row r="11">
      <c r="A11" s="4" t="inlineStr">
        <is>
          <t>Total lease liabilities</t>
        </is>
      </c>
      <c r="B11" s="7" t="n">
        <v>225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 $ in Millions</t>
        </is>
      </c>
      <c r="B1" s="2" t="inlineStr">
        <is>
          <t>12 Months Ended</t>
        </is>
      </c>
    </row>
    <row r="2">
      <c r="B2" s="2" t="inlineStr">
        <is>
          <t>Jan. 03, 2025</t>
        </is>
      </c>
      <c r="C2" s="2" t="inlineStr">
        <is>
          <t>Dec. 29, 2023</t>
        </is>
      </c>
    </row>
    <row r="3">
      <c r="A3" s="3" t="inlineStr">
        <is>
          <t>Defined Benefit Plan Disclosure [Line Items]</t>
        </is>
      </c>
      <c r="B3" s="4" t="inlineStr">
        <is>
          <t xml:space="preserve"> </t>
        </is>
      </c>
      <c r="C3" s="4" t="inlineStr">
        <is>
          <t xml:space="preserve"> </t>
        </is>
      </c>
    </row>
    <row r="4">
      <c r="A4" s="4" t="inlineStr">
        <is>
          <t>Contributions from company</t>
        </is>
      </c>
      <c r="B4" s="7" t="n">
        <v>2</v>
      </c>
      <c r="C4" s="7" t="n">
        <v>2</v>
      </c>
    </row>
    <row r="5">
      <c r="A5" s="4" t="inlineStr">
        <is>
          <t>Contribution to multiemployer plans</t>
        </is>
      </c>
      <c r="B5" s="7" t="n">
        <v>11</v>
      </c>
      <c r="C5" s="7" t="n">
        <v>15</v>
      </c>
    </row>
    <row r="6">
      <c r="A6" s="4" t="inlineStr">
        <is>
          <t>Plans In Red Zone [Member] | 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plans funded</t>
        </is>
      </c>
      <c r="B8" s="11" t="n">
        <v>0.65</v>
      </c>
      <c r="C8" s="4" t="inlineStr">
        <is>
          <t xml:space="preserve"> </t>
        </is>
      </c>
    </row>
    <row r="9">
      <c r="A9" s="4" t="inlineStr">
        <is>
          <t>Plans In Yellow Zone [Member] | Maximum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plans funded</t>
        </is>
      </c>
      <c r="B11" s="11" t="n">
        <v>0.8</v>
      </c>
      <c r="C11" s="4" t="inlineStr">
        <is>
          <t xml:space="preserve"> </t>
        </is>
      </c>
    </row>
    <row r="12">
      <c r="A12" s="4" t="inlineStr">
        <is>
          <t>Plans In Green Zone [Member] | Min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rcentage of plans funded</t>
        </is>
      </c>
      <c r="B14" s="11" t="n">
        <v>0.8</v>
      </c>
      <c r="C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Multiemployer Plans (Details) - USD ($) $ in Thousands</t>
        </is>
      </c>
      <c r="B1" s="2" t="inlineStr">
        <is>
          <t>12 Months Ended</t>
        </is>
      </c>
    </row>
    <row r="2">
      <c r="B2" s="2" t="inlineStr">
        <is>
          <t>Jan. 03, 2025</t>
        </is>
      </c>
      <c r="C2" s="2" t="inlineStr">
        <is>
          <t>Dec. 29, 2023</t>
        </is>
      </c>
    </row>
    <row r="3">
      <c r="A3" s="3" t="inlineStr">
        <is>
          <t>Multiemployer Plan [Line Items]</t>
        </is>
      </c>
      <c r="B3" s="4" t="inlineStr">
        <is>
          <t xml:space="preserve"> </t>
        </is>
      </c>
      <c r="C3" s="4" t="inlineStr">
        <is>
          <t xml:space="preserve"> </t>
        </is>
      </c>
    </row>
    <row r="4">
      <c r="A4" s="4" t="inlineStr">
        <is>
          <t>Company Contributions</t>
        </is>
      </c>
      <c r="B4" s="7" t="n">
        <v>1129</v>
      </c>
      <c r="C4" s="7" t="n">
        <v>1401</v>
      </c>
    </row>
    <row r="5">
      <c r="A5" s="4" t="inlineStr">
        <is>
          <t>Total contributions made</t>
        </is>
      </c>
      <c r="B5" s="7" t="n">
        <v>10650</v>
      </c>
      <c r="C5" s="7" t="n">
        <v>14654</v>
      </c>
    </row>
    <row r="6">
      <c r="A6" s="4" t="inlineStr">
        <is>
          <t>Pension Trust Fund for the Operating Engineers [Member]</t>
        </is>
      </c>
      <c r="B6" s="4" t="inlineStr">
        <is>
          <t xml:space="preserve"> </t>
        </is>
      </c>
      <c r="C6" s="4" t="inlineStr">
        <is>
          <t xml:space="preserve"> </t>
        </is>
      </c>
    </row>
    <row r="7">
      <c r="A7" s="3" t="inlineStr">
        <is>
          <t>Multiemployer Plan [Line Items]</t>
        </is>
      </c>
      <c r="B7" s="4" t="inlineStr">
        <is>
          <t xml:space="preserve"> </t>
        </is>
      </c>
      <c r="C7" s="4" t="inlineStr">
        <is>
          <t xml:space="preserve"> </t>
        </is>
      </c>
    </row>
    <row r="8">
      <c r="A8" s="4" t="inlineStr">
        <is>
          <t>EIN/Pension Plan Number</t>
        </is>
      </c>
      <c r="B8" s="4" t="inlineStr">
        <is>
          <t>946090764</t>
        </is>
      </c>
      <c r="C8" s="4" t="inlineStr">
        <is>
          <t xml:space="preserve"> </t>
        </is>
      </c>
    </row>
    <row r="9">
      <c r="A9" s="4" t="inlineStr">
        <is>
          <t>Pension Protection Act Zone Status</t>
        </is>
      </c>
      <c r="B9" s="4" t="inlineStr">
        <is>
          <t>Green</t>
        </is>
      </c>
      <c r="C9" s="4" t="inlineStr">
        <is>
          <t>Green</t>
        </is>
      </c>
    </row>
    <row r="10">
      <c r="A10" s="4" t="inlineStr">
        <is>
          <t>Rehabilitation Plan Status</t>
        </is>
      </c>
      <c r="B10" s="4" t="inlineStr">
        <is>
          <t>NA</t>
        </is>
      </c>
      <c r="C10" s="4" t="inlineStr">
        <is>
          <t xml:space="preserve"> </t>
        </is>
      </c>
    </row>
    <row r="11">
      <c r="A11" s="4" t="inlineStr">
        <is>
          <t>Company Contributions</t>
        </is>
      </c>
      <c r="B11" s="7" t="n">
        <v>1154</v>
      </c>
      <c r="C11" s="7" t="n">
        <v>1852</v>
      </c>
    </row>
    <row r="12">
      <c r="A12" s="4" t="inlineStr">
        <is>
          <t>Surcharge Imposed</t>
        </is>
      </c>
      <c r="B12" s="4" t="inlineStr">
        <is>
          <t>No</t>
        </is>
      </c>
      <c r="C12" s="4" t="inlineStr">
        <is>
          <t xml:space="preserve"> </t>
        </is>
      </c>
    </row>
    <row r="13">
      <c r="A13" s="4" t="inlineStr">
        <is>
          <t>Tri-State Carpenters &amp; Joiners Pension Trust Fund [Member]</t>
        </is>
      </c>
      <c r="B13" s="4" t="inlineStr">
        <is>
          <t xml:space="preserve"> </t>
        </is>
      </c>
      <c r="C13" s="4" t="inlineStr">
        <is>
          <t xml:space="preserve"> </t>
        </is>
      </c>
    </row>
    <row r="14">
      <c r="A14" s="3" t="inlineStr">
        <is>
          <t>Multiemployer Plan [Line Items]</t>
        </is>
      </c>
      <c r="B14" s="4" t="inlineStr">
        <is>
          <t xml:space="preserve"> </t>
        </is>
      </c>
      <c r="C14" s="4" t="inlineStr">
        <is>
          <t xml:space="preserve"> </t>
        </is>
      </c>
    </row>
    <row r="15">
      <c r="A15" s="4" t="inlineStr">
        <is>
          <t>EIN/Pension Plan Number</t>
        </is>
      </c>
      <c r="B15" s="4" t="inlineStr">
        <is>
          <t>620976048</t>
        </is>
      </c>
      <c r="C15" s="4" t="inlineStr">
        <is>
          <t xml:space="preserve"> </t>
        </is>
      </c>
    </row>
    <row r="16">
      <c r="A16" s="4" t="inlineStr">
        <is>
          <t>Pension Protection Act Zone Status</t>
        </is>
      </c>
      <c r="B16" s="4" t="inlineStr">
        <is>
          <t>Yellow</t>
        </is>
      </c>
      <c r="C16" s="4" t="inlineStr">
        <is>
          <t>Yellow</t>
        </is>
      </c>
    </row>
    <row r="17">
      <c r="A17" s="4" t="inlineStr">
        <is>
          <t>Rehabilitation Plan Status</t>
        </is>
      </c>
      <c r="B17" s="4" t="inlineStr">
        <is>
          <t>NA</t>
        </is>
      </c>
      <c r="C17" s="4" t="inlineStr">
        <is>
          <t xml:space="preserve"> </t>
        </is>
      </c>
    </row>
    <row r="18">
      <c r="A18" s="4" t="inlineStr">
        <is>
          <t>Company Contributions</t>
        </is>
      </c>
      <c r="B18" s="7" t="n">
        <v>1074</v>
      </c>
      <c r="C18" s="7" t="n">
        <v>1722</v>
      </c>
    </row>
    <row r="19">
      <c r="A19" s="4" t="inlineStr">
        <is>
          <t>Surcharge Imposed</t>
        </is>
      </c>
      <c r="B19" s="4" t="inlineStr">
        <is>
          <t>No</t>
        </is>
      </c>
      <c r="C19" s="4" t="inlineStr">
        <is>
          <t xml:space="preserve"> </t>
        </is>
      </c>
    </row>
    <row r="20">
      <c r="A20" s="4" t="inlineStr">
        <is>
          <t>Carpenters Pension Trust Fund for Northern California [Member]</t>
        </is>
      </c>
      <c r="B20" s="4" t="inlineStr">
        <is>
          <t xml:space="preserve"> </t>
        </is>
      </c>
      <c r="C20" s="4" t="inlineStr">
        <is>
          <t xml:space="preserve"> </t>
        </is>
      </c>
    </row>
    <row r="21">
      <c r="A21" s="3" t="inlineStr">
        <is>
          <t>Multiemployer Plan [Line Items]</t>
        </is>
      </c>
      <c r="B21" s="4" t="inlineStr">
        <is>
          <t xml:space="preserve"> </t>
        </is>
      </c>
      <c r="C21" s="4" t="inlineStr">
        <is>
          <t xml:space="preserve"> </t>
        </is>
      </c>
    </row>
    <row r="22">
      <c r="A22" s="4" t="inlineStr">
        <is>
          <t>EIN/Pension Plan Number</t>
        </is>
      </c>
      <c r="B22" s="4" t="inlineStr">
        <is>
          <t>946050970</t>
        </is>
      </c>
      <c r="C22" s="4" t="inlineStr">
        <is>
          <t xml:space="preserve"> </t>
        </is>
      </c>
    </row>
    <row r="23">
      <c r="A23" s="4" t="inlineStr">
        <is>
          <t>Pension Protection Act Zone Status</t>
        </is>
      </c>
      <c r="B23" s="4" t="inlineStr">
        <is>
          <t>Red</t>
        </is>
      </c>
      <c r="C23" s="4" t="inlineStr">
        <is>
          <t>Red</t>
        </is>
      </c>
    </row>
    <row r="24">
      <c r="A24" s="4" t="inlineStr">
        <is>
          <t>Rehabilitation Plan Status</t>
        </is>
      </c>
      <c r="B24" s="4" t="inlineStr">
        <is>
          <t>Implemented</t>
        </is>
      </c>
      <c r="C24" s="4" t="inlineStr">
        <is>
          <t xml:space="preserve"> </t>
        </is>
      </c>
    </row>
    <row r="25">
      <c r="A25" s="4" t="inlineStr">
        <is>
          <t>Company Contributions</t>
        </is>
      </c>
      <c r="B25" s="7" t="n">
        <v>1049</v>
      </c>
      <c r="C25" s="7" t="n">
        <v>1454</v>
      </c>
    </row>
    <row r="26">
      <c r="A26" s="4" t="inlineStr">
        <is>
          <t>Surcharge Imposed</t>
        </is>
      </c>
      <c r="B26" s="4" t="inlineStr">
        <is>
          <t>No</t>
        </is>
      </c>
      <c r="C26" s="4" t="inlineStr">
        <is>
          <t xml:space="preserve"> </t>
        </is>
      </c>
    </row>
    <row r="27">
      <c r="A27" s="4" t="inlineStr">
        <is>
          <t>California Ironworkers Field Pension Fund [Member]</t>
        </is>
      </c>
      <c r="B27" s="4" t="inlineStr">
        <is>
          <t xml:space="preserve"> </t>
        </is>
      </c>
      <c r="C27" s="4" t="inlineStr">
        <is>
          <t xml:space="preserve"> </t>
        </is>
      </c>
    </row>
    <row r="28">
      <c r="A28" s="3" t="inlineStr">
        <is>
          <t>Multiemployer Plan [Line Items]</t>
        </is>
      </c>
      <c r="B28" s="4" t="inlineStr">
        <is>
          <t xml:space="preserve"> </t>
        </is>
      </c>
      <c r="C28" s="4" t="inlineStr">
        <is>
          <t xml:space="preserve"> </t>
        </is>
      </c>
    </row>
    <row r="29">
      <c r="A29" s="4" t="inlineStr">
        <is>
          <t>EIN/Pension Plan Number</t>
        </is>
      </c>
      <c r="B29" s="4" t="inlineStr">
        <is>
          <t>956042866</t>
        </is>
      </c>
      <c r="C29" s="4" t="inlineStr">
        <is>
          <t xml:space="preserve"> </t>
        </is>
      </c>
    </row>
    <row r="30">
      <c r="A30" s="4" t="inlineStr">
        <is>
          <t>Pension Protection Act Zone Status</t>
        </is>
      </c>
      <c r="B30" s="4" t="inlineStr">
        <is>
          <t>Green</t>
        </is>
      </c>
      <c r="C30" s="4" t="inlineStr">
        <is>
          <t>Green</t>
        </is>
      </c>
    </row>
    <row r="31">
      <c r="A31" s="4" t="inlineStr">
        <is>
          <t>Rehabilitation Plan Status</t>
        </is>
      </c>
      <c r="B31" s="4" t="inlineStr">
        <is>
          <t>NA</t>
        </is>
      </c>
      <c r="C31" s="4" t="inlineStr">
        <is>
          <t xml:space="preserve"> </t>
        </is>
      </c>
    </row>
    <row r="32">
      <c r="A32" s="4" t="inlineStr">
        <is>
          <t>Company Contributions</t>
        </is>
      </c>
      <c r="B32" s="7" t="n">
        <v>735</v>
      </c>
      <c r="C32" s="7" t="n">
        <v>1112</v>
      </c>
    </row>
    <row r="33">
      <c r="A33" s="4" t="inlineStr">
        <is>
          <t>Surcharge Imposed</t>
        </is>
      </c>
      <c r="B33" s="4" t="inlineStr">
        <is>
          <t>No</t>
        </is>
      </c>
      <c r="C33" s="4" t="inlineStr">
        <is>
          <t xml:space="preserve"> </t>
        </is>
      </c>
    </row>
    <row r="34">
      <c r="A34" s="4" t="inlineStr">
        <is>
          <t>Laborers Pension Trust Fund for Northern California [Member]</t>
        </is>
      </c>
      <c r="B34" s="4" t="inlineStr">
        <is>
          <t xml:space="preserve"> </t>
        </is>
      </c>
      <c r="C34" s="4" t="inlineStr">
        <is>
          <t xml:space="preserve"> </t>
        </is>
      </c>
    </row>
    <row r="35">
      <c r="A35" s="3" t="inlineStr">
        <is>
          <t>Multiemployer Plan [Line Items]</t>
        </is>
      </c>
      <c r="B35" s="4" t="inlineStr">
        <is>
          <t xml:space="preserve"> </t>
        </is>
      </c>
      <c r="C35" s="4" t="inlineStr">
        <is>
          <t xml:space="preserve"> </t>
        </is>
      </c>
    </row>
    <row r="36">
      <c r="A36" s="4" t="inlineStr">
        <is>
          <t>EIN/Pension Plan Number</t>
        </is>
      </c>
      <c r="B36" s="4" t="inlineStr">
        <is>
          <t>946277608</t>
        </is>
      </c>
      <c r="C36" s="4" t="inlineStr">
        <is>
          <t xml:space="preserve"> </t>
        </is>
      </c>
    </row>
    <row r="37">
      <c r="A37" s="4" t="inlineStr">
        <is>
          <t>Pension Protection Act Zone Status</t>
        </is>
      </c>
      <c r="B37" s="4" t="inlineStr">
        <is>
          <t>Green</t>
        </is>
      </c>
      <c r="C37" s="4" t="inlineStr">
        <is>
          <t>Green</t>
        </is>
      </c>
    </row>
    <row r="38">
      <c r="A38" s="4" t="inlineStr">
        <is>
          <t>Rehabilitation Plan Status</t>
        </is>
      </c>
      <c r="B38" s="4" t="inlineStr">
        <is>
          <t>NA</t>
        </is>
      </c>
      <c r="C38" s="4" t="inlineStr">
        <is>
          <t xml:space="preserve"> </t>
        </is>
      </c>
    </row>
    <row r="39">
      <c r="A39" s="4" t="inlineStr">
        <is>
          <t>Company Contributions</t>
        </is>
      </c>
      <c r="B39" s="7" t="n">
        <v>802</v>
      </c>
      <c r="C39" s="7" t="n">
        <v>1366</v>
      </c>
    </row>
    <row r="40">
      <c r="A40" s="4" t="inlineStr">
        <is>
          <t>Surcharge Imposed</t>
        </is>
      </c>
      <c r="B40" s="4" t="inlineStr">
        <is>
          <t>No</t>
        </is>
      </c>
      <c r="C40" s="4" t="inlineStr">
        <is>
          <t xml:space="preserve"> </t>
        </is>
      </c>
    </row>
    <row r="41">
      <c r="A41" s="4" t="inlineStr">
        <is>
          <t>Central Pension Fund of the IUOE &amp; Participating Employers [Member]</t>
        </is>
      </c>
      <c r="B41" s="4" t="inlineStr">
        <is>
          <t xml:space="preserve"> </t>
        </is>
      </c>
      <c r="C41" s="4" t="inlineStr">
        <is>
          <t xml:space="preserve"> </t>
        </is>
      </c>
    </row>
    <row r="42">
      <c r="A42" s="3" t="inlineStr">
        <is>
          <t>Multiemployer Plan [Line Items]</t>
        </is>
      </c>
      <c r="B42" s="4" t="inlineStr">
        <is>
          <t xml:space="preserve"> </t>
        </is>
      </c>
      <c r="C42" s="4" t="inlineStr">
        <is>
          <t xml:space="preserve"> </t>
        </is>
      </c>
    </row>
    <row r="43">
      <c r="A43" s="4" t="inlineStr">
        <is>
          <t>EIN/Pension Plan Number</t>
        </is>
      </c>
      <c r="B43" s="4" t="inlineStr">
        <is>
          <t>366052390</t>
        </is>
      </c>
      <c r="C43" s="4" t="inlineStr">
        <is>
          <t xml:space="preserve"> </t>
        </is>
      </c>
    </row>
    <row r="44">
      <c r="A44" s="4" t="inlineStr">
        <is>
          <t>Rehabilitation Plan Status</t>
        </is>
      </c>
      <c r="B44" s="4" t="inlineStr">
        <is>
          <t>NA</t>
        </is>
      </c>
      <c r="C44" s="4" t="inlineStr">
        <is>
          <t xml:space="preserve"> </t>
        </is>
      </c>
    </row>
    <row r="45">
      <c r="A45" s="4" t="inlineStr">
        <is>
          <t>Company Contributions</t>
        </is>
      </c>
      <c r="B45" s="7" t="n">
        <v>614</v>
      </c>
      <c r="C45" s="6" t="n">
        <v>1006</v>
      </c>
    </row>
    <row r="46">
      <c r="A46" s="4" t="inlineStr">
        <is>
          <t>Surcharge Imposed</t>
        </is>
      </c>
      <c r="B46" s="4" t="inlineStr">
        <is>
          <t>No</t>
        </is>
      </c>
      <c r="C46" s="4" t="inlineStr">
        <is>
          <t xml:space="preserve"> </t>
        </is>
      </c>
    </row>
    <row r="47">
      <c r="A47" s="4" t="inlineStr">
        <is>
          <t>Ironworkers District Council of TN Valley &amp; Vicinity Welfare Pension and Annuity Plans [Member]</t>
        </is>
      </c>
      <c r="B47" s="4" t="inlineStr">
        <is>
          <t xml:space="preserve"> </t>
        </is>
      </c>
      <c r="C47" s="4" t="inlineStr">
        <is>
          <t xml:space="preserve"> </t>
        </is>
      </c>
    </row>
    <row r="48">
      <c r="A48" s="3" t="inlineStr">
        <is>
          <t>Multiemployer Plan [Line Items]</t>
        </is>
      </c>
      <c r="B48" s="4" t="inlineStr">
        <is>
          <t xml:space="preserve"> </t>
        </is>
      </c>
      <c r="C48" s="4" t="inlineStr">
        <is>
          <t xml:space="preserve"> </t>
        </is>
      </c>
    </row>
    <row r="49">
      <c r="A49" s="4" t="inlineStr">
        <is>
          <t>EIN/Pension Plan Number</t>
        </is>
      </c>
      <c r="B49" s="4" t="inlineStr">
        <is>
          <t>626098036</t>
        </is>
      </c>
      <c r="C49" s="4" t="inlineStr">
        <is>
          <t xml:space="preserve"> </t>
        </is>
      </c>
    </row>
    <row r="50">
      <c r="A50" s="4" t="inlineStr">
        <is>
          <t>Rehabilitation Plan Status</t>
        </is>
      </c>
      <c r="B50" s="4" t="inlineStr">
        <is>
          <t>NA</t>
        </is>
      </c>
      <c r="C50" s="4" t="inlineStr">
        <is>
          <t xml:space="preserve"> </t>
        </is>
      </c>
    </row>
    <row r="51">
      <c r="A51" s="4" t="inlineStr">
        <is>
          <t>Company Contributions</t>
        </is>
      </c>
      <c r="B51" s="7" t="n">
        <v>649</v>
      </c>
      <c r="C51" s="7" t="n">
        <v>882</v>
      </c>
    </row>
    <row r="52">
      <c r="A52" s="4" t="inlineStr">
        <is>
          <t>Surcharge Imposed</t>
        </is>
      </c>
      <c r="B52" s="4" t="inlineStr">
        <is>
          <t>No</t>
        </is>
      </c>
      <c r="C52" s="4" t="inlineStr">
        <is>
          <t xml:space="preserve"> </t>
        </is>
      </c>
    </row>
    <row r="53">
      <c r="A53" s="4" t="inlineStr">
        <is>
          <t>Operating Engineers Trust Fund [Member]</t>
        </is>
      </c>
      <c r="B53" s="4" t="inlineStr">
        <is>
          <t xml:space="preserve"> </t>
        </is>
      </c>
      <c r="C53" s="4" t="inlineStr">
        <is>
          <t xml:space="preserve"> </t>
        </is>
      </c>
    </row>
    <row r="54">
      <c r="A54" s="3" t="inlineStr">
        <is>
          <t>Multiemployer Plan [Line Items]</t>
        </is>
      </c>
      <c r="B54" s="4" t="inlineStr">
        <is>
          <t xml:space="preserve"> </t>
        </is>
      </c>
      <c r="C54" s="4" t="inlineStr">
        <is>
          <t xml:space="preserve"> </t>
        </is>
      </c>
    </row>
    <row r="55">
      <c r="A55" s="4" t="inlineStr">
        <is>
          <t>EIN/Pension Plan Number</t>
        </is>
      </c>
      <c r="B55" s="4" t="inlineStr">
        <is>
          <t>956032478</t>
        </is>
      </c>
      <c r="C55" s="4" t="inlineStr">
        <is>
          <t xml:space="preserve"> </t>
        </is>
      </c>
    </row>
    <row r="56">
      <c r="A56" s="4" t="inlineStr">
        <is>
          <t>Pension Protection Act Zone Status</t>
        </is>
      </c>
      <c r="B56" s="4" t="inlineStr">
        <is>
          <t>Green</t>
        </is>
      </c>
      <c r="C56" s="4" t="inlineStr">
        <is>
          <t>Green</t>
        </is>
      </c>
    </row>
    <row r="57">
      <c r="A57" s="4" t="inlineStr">
        <is>
          <t>Rehabilitation Plan Status</t>
        </is>
      </c>
      <c r="B57" s="4" t="inlineStr">
        <is>
          <t>NA</t>
        </is>
      </c>
      <c r="C57" s="4" t="inlineStr">
        <is>
          <t xml:space="preserve"> </t>
        </is>
      </c>
    </row>
    <row r="58">
      <c r="A58" s="4" t="inlineStr">
        <is>
          <t>Company Contributions</t>
        </is>
      </c>
      <c r="B58" s="7" t="n">
        <v>730</v>
      </c>
      <c r="C58" s="7" t="n">
        <v>823</v>
      </c>
    </row>
    <row r="59">
      <c r="A59" s="4" t="inlineStr">
        <is>
          <t>Surcharge Imposed</t>
        </is>
      </c>
      <c r="B59" s="4" t="inlineStr">
        <is>
          <t>No</t>
        </is>
      </c>
      <c r="C59" s="4" t="inlineStr">
        <is>
          <t xml:space="preserve"> </t>
        </is>
      </c>
    </row>
    <row r="60">
      <c r="A60" s="4" t="inlineStr">
        <is>
          <t>Southwest Carpenters Pension Fund [Member]</t>
        </is>
      </c>
      <c r="B60" s="4" t="inlineStr">
        <is>
          <t xml:space="preserve"> </t>
        </is>
      </c>
      <c r="C60" s="4" t="inlineStr">
        <is>
          <t xml:space="preserve"> </t>
        </is>
      </c>
    </row>
    <row r="61">
      <c r="A61" s="3" t="inlineStr">
        <is>
          <t>Multiemployer Plan [Line Items]</t>
        </is>
      </c>
      <c r="B61" s="4" t="inlineStr">
        <is>
          <t xml:space="preserve"> </t>
        </is>
      </c>
      <c r="C61" s="4" t="inlineStr">
        <is>
          <t xml:space="preserve"> </t>
        </is>
      </c>
    </row>
    <row r="62">
      <c r="A62" s="4" t="inlineStr">
        <is>
          <t>EIN/Pension Plan Number</t>
        </is>
      </c>
      <c r="B62" s="4" t="inlineStr">
        <is>
          <t>956042875</t>
        </is>
      </c>
      <c r="C62" s="4" t="inlineStr">
        <is>
          <t xml:space="preserve"> </t>
        </is>
      </c>
    </row>
    <row r="63">
      <c r="A63" s="4" t="inlineStr">
        <is>
          <t>Pension Protection Act Zone Status</t>
        </is>
      </c>
      <c r="B63" s="4" t="inlineStr">
        <is>
          <t>Green</t>
        </is>
      </c>
      <c r="C63" s="4" t="inlineStr">
        <is>
          <t>Green</t>
        </is>
      </c>
    </row>
    <row r="64">
      <c r="A64" s="4" t="inlineStr">
        <is>
          <t>Rehabilitation Plan Status</t>
        </is>
      </c>
      <c r="B64" s="4" t="inlineStr">
        <is>
          <t>NA</t>
        </is>
      </c>
      <c r="C64" s="4" t="inlineStr">
        <is>
          <t xml:space="preserve"> </t>
        </is>
      </c>
    </row>
    <row r="65">
      <c r="A65" s="4" t="inlineStr">
        <is>
          <t>Company Contributions</t>
        </is>
      </c>
      <c r="B65" s="7" t="n">
        <v>588</v>
      </c>
      <c r="C65" s="7" t="n">
        <v>619</v>
      </c>
    </row>
    <row r="66">
      <c r="A66" s="4" t="inlineStr">
        <is>
          <t>Surcharge Imposed</t>
        </is>
      </c>
      <c r="B66" s="4" t="inlineStr">
        <is>
          <t>No</t>
        </is>
      </c>
      <c r="C66" s="4" t="inlineStr">
        <is>
          <t xml:space="preserve"> </t>
        </is>
      </c>
    </row>
    <row r="67">
      <c r="A67" s="4" t="inlineStr">
        <is>
          <t>San Diego County Construction Laborers Pension Trust Fund [Member]</t>
        </is>
      </c>
      <c r="B67" s="4" t="inlineStr">
        <is>
          <t xml:space="preserve"> </t>
        </is>
      </c>
      <c r="C67" s="4" t="inlineStr">
        <is>
          <t xml:space="preserve"> </t>
        </is>
      </c>
    </row>
    <row r="68">
      <c r="A68" s="3" t="inlineStr">
        <is>
          <t>Multiemployer Plan [Line Items]</t>
        </is>
      </c>
      <c r="B68" s="4" t="inlineStr">
        <is>
          <t xml:space="preserve"> </t>
        </is>
      </c>
      <c r="C68" s="4" t="inlineStr">
        <is>
          <t xml:space="preserve"> </t>
        </is>
      </c>
    </row>
    <row r="69">
      <c r="A69" s="4" t="inlineStr">
        <is>
          <t>EIN/Pension Plan Number</t>
        </is>
      </c>
      <c r="B69" s="4" t="inlineStr">
        <is>
          <t>956090541</t>
        </is>
      </c>
      <c r="C69" s="4" t="inlineStr">
        <is>
          <t xml:space="preserve"> </t>
        </is>
      </c>
    </row>
    <row r="70">
      <c r="A70" s="4" t="inlineStr">
        <is>
          <t>Pension Protection Act Zone Status</t>
        </is>
      </c>
      <c r="B70" s="4" t="inlineStr">
        <is>
          <t>Green</t>
        </is>
      </c>
      <c r="C70" s="4" t="inlineStr">
        <is>
          <t>Green</t>
        </is>
      </c>
    </row>
    <row r="71">
      <c r="A71" s="4" t="inlineStr">
        <is>
          <t>Rehabilitation Plan Status</t>
        </is>
      </c>
      <c r="B71" s="4" t="inlineStr">
        <is>
          <t>NA</t>
        </is>
      </c>
      <c r="C71" s="4" t="inlineStr">
        <is>
          <t xml:space="preserve"> </t>
        </is>
      </c>
    </row>
    <row r="72">
      <c r="A72" s="4" t="inlineStr">
        <is>
          <t>Company Contributions</t>
        </is>
      </c>
      <c r="B72" s="7" t="n">
        <v>469</v>
      </c>
      <c r="C72" s="7" t="n">
        <v>580</v>
      </c>
    </row>
    <row r="73">
      <c r="A73" s="4" t="inlineStr">
        <is>
          <t>Surcharge Imposed</t>
        </is>
      </c>
      <c r="B73" s="4" t="inlineStr">
        <is>
          <t>No</t>
        </is>
      </c>
      <c r="C73" s="4" t="inlineStr">
        <is>
          <t xml:space="preserve"> </t>
        </is>
      </c>
    </row>
    <row r="74">
      <c r="A74" s="4" t="inlineStr">
        <is>
          <t>Construction Laborers Pension Trust for Southern California [Member]</t>
        </is>
      </c>
      <c r="B74" s="4" t="inlineStr">
        <is>
          <t xml:space="preserve"> </t>
        </is>
      </c>
      <c r="C74" s="4" t="inlineStr">
        <is>
          <t xml:space="preserve"> </t>
        </is>
      </c>
    </row>
    <row r="75">
      <c r="A75" s="3" t="inlineStr">
        <is>
          <t>Multiemployer Plan [Line Items]</t>
        </is>
      </c>
      <c r="B75" s="4" t="inlineStr">
        <is>
          <t xml:space="preserve"> </t>
        </is>
      </c>
      <c r="C75" s="4" t="inlineStr">
        <is>
          <t xml:space="preserve"> </t>
        </is>
      </c>
    </row>
    <row r="76">
      <c r="A76" s="4" t="inlineStr">
        <is>
          <t>EIN/Pension Plan Number</t>
        </is>
      </c>
      <c r="B76" s="4" t="inlineStr">
        <is>
          <t>436159056</t>
        </is>
      </c>
      <c r="C76" s="4" t="inlineStr">
        <is>
          <t xml:space="preserve"> </t>
        </is>
      </c>
    </row>
    <row r="77">
      <c r="A77" s="4" t="inlineStr">
        <is>
          <t>Pension Protection Act Zone Status</t>
        </is>
      </c>
      <c r="B77" s="4" t="inlineStr">
        <is>
          <t>Green</t>
        </is>
      </c>
      <c r="C77" s="4" t="inlineStr">
        <is>
          <t>Green</t>
        </is>
      </c>
    </row>
    <row r="78">
      <c r="A78" s="4" t="inlineStr">
        <is>
          <t>Rehabilitation Plan Status</t>
        </is>
      </c>
      <c r="B78" s="4" t="inlineStr">
        <is>
          <t>NA</t>
        </is>
      </c>
      <c r="C78" s="4" t="inlineStr">
        <is>
          <t xml:space="preserve"> </t>
        </is>
      </c>
    </row>
    <row r="79">
      <c r="A79" s="4" t="inlineStr">
        <is>
          <t>Company Contributions</t>
        </is>
      </c>
      <c r="B79" s="7" t="n">
        <v>602</v>
      </c>
      <c r="C79" s="7" t="n">
        <v>566</v>
      </c>
    </row>
    <row r="80">
      <c r="A80" s="4" t="inlineStr">
        <is>
          <t>Surcharge Imposed</t>
        </is>
      </c>
      <c r="B80" s="4" t="inlineStr">
        <is>
          <t>No</t>
        </is>
      </c>
      <c r="C80" s="4" t="inlineStr">
        <is>
          <t xml:space="preserve"> </t>
        </is>
      </c>
    </row>
    <row r="81">
      <c r="A81" s="4" t="inlineStr">
        <is>
          <t>Southern California IBEW-NECA Pension Trust Fund [Member]</t>
        </is>
      </c>
      <c r="B81" s="4" t="inlineStr">
        <is>
          <t xml:space="preserve"> </t>
        </is>
      </c>
      <c r="C81" s="4" t="inlineStr">
        <is>
          <t xml:space="preserve"> </t>
        </is>
      </c>
    </row>
    <row r="82">
      <c r="A82" s="3" t="inlineStr">
        <is>
          <t>Multiemployer Plan [Line Items]</t>
        </is>
      </c>
      <c r="B82" s="4" t="inlineStr">
        <is>
          <t xml:space="preserve"> </t>
        </is>
      </c>
      <c r="C82" s="4" t="inlineStr">
        <is>
          <t xml:space="preserve"> </t>
        </is>
      </c>
    </row>
    <row r="83">
      <c r="A83" s="4" t="inlineStr">
        <is>
          <t>EIN/Pension Plan Number</t>
        </is>
      </c>
      <c r="B83" s="4" t="inlineStr">
        <is>
          <t>956392774</t>
        </is>
      </c>
      <c r="C83" s="4" t="inlineStr">
        <is>
          <t xml:space="preserve"> </t>
        </is>
      </c>
    </row>
    <row r="84">
      <c r="A84" s="4" t="inlineStr">
        <is>
          <t>Pension Protection Act Zone Status</t>
        </is>
      </c>
      <c r="B84" s="4" t="inlineStr">
        <is>
          <t>Yellow</t>
        </is>
      </c>
      <c r="C84" s="4" t="inlineStr">
        <is>
          <t>Yellow</t>
        </is>
      </c>
    </row>
    <row r="85">
      <c r="A85" s="4" t="inlineStr">
        <is>
          <t>Rehabilitation Plan Status</t>
        </is>
      </c>
      <c r="B85" s="4" t="inlineStr">
        <is>
          <t>NA</t>
        </is>
      </c>
      <c r="C85" s="4" t="inlineStr">
        <is>
          <t xml:space="preserve"> </t>
        </is>
      </c>
    </row>
    <row r="86">
      <c r="A86" s="4" t="inlineStr">
        <is>
          <t>Company Contributions</t>
        </is>
      </c>
      <c r="B86" s="7" t="n">
        <v>384</v>
      </c>
      <c r="C86" s="7" t="n">
        <v>497</v>
      </c>
    </row>
    <row r="87">
      <c r="A87" s="4" t="inlineStr">
        <is>
          <t>Surcharge Imposed</t>
        </is>
      </c>
      <c r="B87" s="4" t="inlineStr">
        <is>
          <t>No</t>
        </is>
      </c>
      <c r="C87" s="4" t="inlineStr">
        <is>
          <t xml:space="preserve"> </t>
        </is>
      </c>
    </row>
    <row r="88">
      <c r="A88" s="4" t="inlineStr">
        <is>
          <t>IBEW Local 595 Pension Plan [Member]</t>
        </is>
      </c>
      <c r="B88" s="4" t="inlineStr">
        <is>
          <t xml:space="preserve"> </t>
        </is>
      </c>
      <c r="C88" s="4" t="inlineStr">
        <is>
          <t xml:space="preserve"> </t>
        </is>
      </c>
    </row>
    <row r="89">
      <c r="A89" s="3" t="inlineStr">
        <is>
          <t>Multiemployer Plan [Line Items]</t>
        </is>
      </c>
      <c r="B89" s="4" t="inlineStr">
        <is>
          <t xml:space="preserve"> </t>
        </is>
      </c>
      <c r="C89" s="4" t="inlineStr">
        <is>
          <t xml:space="preserve"> </t>
        </is>
      </c>
    </row>
    <row r="90">
      <c r="A90" s="4" t="inlineStr">
        <is>
          <t>EIN/Pension Plan Number</t>
        </is>
      </c>
      <c r="B90" s="4" t="inlineStr">
        <is>
          <t>946279541</t>
        </is>
      </c>
      <c r="C90" s="4" t="inlineStr">
        <is>
          <t xml:space="preserve"> </t>
        </is>
      </c>
    </row>
    <row r="91">
      <c r="A91" s="4" t="inlineStr">
        <is>
          <t>Pension Protection Act Zone Status</t>
        </is>
      </c>
      <c r="B91" s="4" t="inlineStr">
        <is>
          <t>Green</t>
        </is>
      </c>
      <c r="C91" s="4" t="inlineStr">
        <is>
          <t>Green</t>
        </is>
      </c>
    </row>
    <row r="92">
      <c r="A92" s="4" t="inlineStr">
        <is>
          <t>Rehabilitation Plan Status</t>
        </is>
      </c>
      <c r="B92" s="4" t="inlineStr">
        <is>
          <t>NA</t>
        </is>
      </c>
      <c r="C92" s="4" t="inlineStr">
        <is>
          <t xml:space="preserve"> </t>
        </is>
      </c>
    </row>
    <row r="93">
      <c r="A93" s="4" t="inlineStr">
        <is>
          <t>Company Contributions</t>
        </is>
      </c>
      <c r="B93" s="7" t="n">
        <v>47</v>
      </c>
      <c r="C93" s="7" t="n">
        <v>297</v>
      </c>
    </row>
    <row r="94">
      <c r="A94" s="4" t="inlineStr">
        <is>
          <t>Surcharge Imposed</t>
        </is>
      </c>
      <c r="B94" s="4" t="inlineStr">
        <is>
          <t>No</t>
        </is>
      </c>
      <c r="C94" s="4" t="inlineStr">
        <is>
          <t xml:space="preserve"> </t>
        </is>
      </c>
    </row>
    <row r="95">
      <c r="A95" s="4" t="inlineStr">
        <is>
          <t>San Diego Electrical Pension Plan [Member]</t>
        </is>
      </c>
      <c r="B95" s="4" t="inlineStr">
        <is>
          <t xml:space="preserve"> </t>
        </is>
      </c>
      <c r="C95" s="4" t="inlineStr">
        <is>
          <t xml:space="preserve"> </t>
        </is>
      </c>
    </row>
    <row r="96">
      <c r="A96" s="3" t="inlineStr">
        <is>
          <t>Multiemployer Plan [Line Items]</t>
        </is>
      </c>
      <c r="B96" s="4" t="inlineStr">
        <is>
          <t xml:space="preserve"> </t>
        </is>
      </c>
      <c r="C96" s="4" t="inlineStr">
        <is>
          <t xml:space="preserve"> </t>
        </is>
      </c>
    </row>
    <row r="97">
      <c r="A97" s="4" t="inlineStr">
        <is>
          <t>EIN/Pension Plan Number</t>
        </is>
      </c>
      <c r="B97" s="4" t="inlineStr">
        <is>
          <t>956101801</t>
        </is>
      </c>
      <c r="C97" s="4" t="inlineStr">
        <is>
          <t xml:space="preserve"> </t>
        </is>
      </c>
    </row>
    <row r="98">
      <c r="A98" s="4" t="inlineStr">
        <is>
          <t>Pension Protection Act Zone Status</t>
        </is>
      </c>
      <c r="B98" s="4" t="inlineStr">
        <is>
          <t>Yellow</t>
        </is>
      </c>
      <c r="C98" s="4" t="inlineStr">
        <is>
          <t>Yellow</t>
        </is>
      </c>
    </row>
    <row r="99">
      <c r="A99" s="4" t="inlineStr">
        <is>
          <t>Rehabilitation Plan Status</t>
        </is>
      </c>
      <c r="B99" s="4" t="inlineStr">
        <is>
          <t>NA</t>
        </is>
      </c>
      <c r="C99" s="4" t="inlineStr">
        <is>
          <t xml:space="preserve"> </t>
        </is>
      </c>
    </row>
    <row r="100">
      <c r="A100" s="4" t="inlineStr">
        <is>
          <t>Company Contributions</t>
        </is>
      </c>
      <c r="B100" s="7" t="n">
        <v>423</v>
      </c>
      <c r="C100" s="7" t="n">
        <v>268</v>
      </c>
    </row>
    <row r="101">
      <c r="A101" s="4" t="inlineStr">
        <is>
          <t>Surcharge Imposed</t>
        </is>
      </c>
      <c r="B101" s="4" t="inlineStr">
        <is>
          <t>No</t>
        </is>
      </c>
      <c r="C101" s="4" t="inlineStr">
        <is>
          <t xml:space="preserve"> </t>
        </is>
      </c>
    </row>
    <row r="102">
      <c r="A102" s="4" t="inlineStr">
        <is>
          <t>San Diego County Cement Masons Pension Plan [Member]</t>
        </is>
      </c>
      <c r="B102" s="4" t="inlineStr">
        <is>
          <t xml:space="preserve"> </t>
        </is>
      </c>
      <c r="C102" s="4" t="inlineStr">
        <is>
          <t xml:space="preserve"> </t>
        </is>
      </c>
    </row>
    <row r="103">
      <c r="A103" s="3" t="inlineStr">
        <is>
          <t>Multiemployer Plan [Line Items]</t>
        </is>
      </c>
      <c r="B103" s="4" t="inlineStr">
        <is>
          <t xml:space="preserve"> </t>
        </is>
      </c>
      <c r="C103" s="4" t="inlineStr">
        <is>
          <t xml:space="preserve"> </t>
        </is>
      </c>
    </row>
    <row r="104">
      <c r="A104" s="4" t="inlineStr">
        <is>
          <t>EIN/Pension Plan Number</t>
        </is>
      </c>
      <c r="B104" s="4" t="inlineStr">
        <is>
          <t>956267660</t>
        </is>
      </c>
      <c r="C104" s="4" t="inlineStr">
        <is>
          <t xml:space="preserve"> </t>
        </is>
      </c>
    </row>
    <row r="105">
      <c r="A105" s="4" t="inlineStr">
        <is>
          <t>Pension Protection Act Zone Status</t>
        </is>
      </c>
      <c r="B105" s="4" t="inlineStr">
        <is>
          <t>Yellow</t>
        </is>
      </c>
      <c r="C105" s="4" t="inlineStr">
        <is>
          <t>Yellow</t>
        </is>
      </c>
    </row>
    <row r="106">
      <c r="A106" s="4" t="inlineStr">
        <is>
          <t>Rehabilitation Plan Status</t>
        </is>
      </c>
      <c r="B106" s="4" t="inlineStr">
        <is>
          <t>NA</t>
        </is>
      </c>
      <c r="C106" s="4" t="inlineStr">
        <is>
          <t xml:space="preserve"> </t>
        </is>
      </c>
    </row>
    <row r="107">
      <c r="A107" s="4" t="inlineStr">
        <is>
          <t>Company Contributions</t>
        </is>
      </c>
      <c r="B107" s="7" t="n">
        <v>201</v>
      </c>
      <c r="C107" s="7" t="n">
        <v>209</v>
      </c>
    </row>
    <row r="108">
      <c r="A108" s="4" t="inlineStr">
        <is>
          <t>Surcharge Imposed</t>
        </is>
      </c>
      <c r="B108" s="4" t="inlineStr">
        <is>
          <t>No</t>
        </is>
      </c>
      <c r="C10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an. 03, 2025</t>
        </is>
      </c>
      <c r="C2" s="2" t="inlineStr">
        <is>
          <t>Dec. 29, 2023</t>
        </is>
      </c>
    </row>
    <row r="3">
      <c r="A3" s="3" t="inlineStr">
        <is>
          <t>Pay vs Performance Disclosure</t>
        </is>
      </c>
      <c r="B3" s="4" t="inlineStr">
        <is>
          <t xml:space="preserve"> </t>
        </is>
      </c>
      <c r="C3" s="4" t="inlineStr">
        <is>
          <t xml:space="preserve"> </t>
        </is>
      </c>
    </row>
    <row r="4">
      <c r="A4" s="4" t="inlineStr">
        <is>
          <t>Net Income (Loss)</t>
        </is>
      </c>
      <c r="B4" s="7" t="n">
        <v>-124748</v>
      </c>
      <c r="C4" s="7" t="n">
        <v>-25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We maintain a data security plan designed to provide a documented and formalized information security policy to detect, identify, classify and mitigate internal and external cybersecurity and other data security threats. This cybersecurity program is based in-part on, and its effectiveness is measured using applicable industry standards, and is integrated into our overall enterprise risk management program. This integration ensures that cybersecurity considerations are an integral part of our decision-making processes. In furtherance of detecting, identifying, classifying and mitigating cybersecurity and other data security threats, including such threats associated with our use of any third-party service providers, we also: • assess and analyze baseline configuration standards to ensure that they meet the intent and effectiveness required for the overall safety and security (both logically and physically) of critical system components; • ensure the asset inventory for relevant system components is kept current and accurate; • ensure that network connection arrangement documents are kept current and accurate; • limit access rights to system components to authorized personnel only, with all end-users being properly granted access in accordance with stated access rights policies and procedures; • deploy anti-virus solutions on all applicable system components, with the respective anti-virus solutions being the most current versions available from applicable vendors, enabled for automatic updates and configured for conducting periodic scans as necessary; • provision, hardens, secures and locks down critical system resources; • use internal and external vulnerability scanning procedures, along with network layer and anti-hacking tests; • facilitate requests for validation of baseline configurations for purposes of regulatory compliance assessments and audits; and • provide mandatory training and optional certification accreditation for purposes of maintaining an acceptable level of information security expertise necessary for configuration management. Conducting our businesses involves the collection, storage, use, disclosure, processing, transfer, and other handling of a wide variety of information, including personally identifiable information, for various purposes in our businesses. Like other comparable-sized companies that process a wide variety of information, our information technology systems, networks and infrastructure and technology have been, and may in the future be, vulnerable to cybersecurity attacks and other data security threats. As of the date of this Form 10-K, we do not believe any risks from previous cybersecurity threats have materially affected or are reasonably likely to materially affect us, including our results of operations or financial condition. However, cybersecurity attacks are constantly evolving, may be difficult to detect quickly, and often are not recognized until after they have been launched against a target. Despite our security measures, there can be no assurance that we, or the third parties with which we interact, will not experience a cybersecurity incident in the future that will materially affect us. For more information about these and other cybersecurity risks faced by us, see “ Risk Factors – Risks Related to Our Business and Industry – We rely on IT systems to conduct our business, and disruption, failure or security breaches of these systems could adversely affect our business and results of operations ” and “ – Cybersecurity attacks on or breaches of our information technology environment could result in business interruptions, remediation costs and/or legal claims ”. Our board of directors has ultimate oversight for risks relating to our data security plan. In addition, the board of directors has delegated primary responsibility to the Audit Committee for assessing and managing data privacy and cybersecurity risks, reviewing data security and cybersecurity policies and processes with respect to data privacy and cybersecurity risk assessment and management, reviewing steps management has taken to monitor and control such risks, and regularly inquires with our management team, internal auditors and independent auditors in connection therewith. The Audit Committee is also responsible for overseeing our investigation of, and response to, any cybersecurity attacks or threats. We also have a dedicated team of employees overseeing its data security plan and initiatives, led by our Director of IT. With over fifteen years of experience in the field of cybersecurity, our Director of IT brings a wealth of expertise to his role. His background includes extensive experience in all facets of information technology and information security. His in-depth knowledge and experience are instrumental in developing and executing our cybersecurity strategies. Our Director of IT also works directly in consultation with internal and external advisors in connection data security planning and initiatives. We engage such external advisors to assist with the evaluation of our technology, security, critical risk areas and related controls to improve our ability to identify and detect, protect against, and recover from, cybersecurity incidents and other evolving threats and to appropriately benchmark against industry practices . We have developed a procedure by which the board of directors and management are informed about relevant cybersecurity risks, allowing for effective cybersecurity oversight and the ability of the Company to monitor, prevent, detect, mitigate and remediate cybersecurity incidents. The results of our evaluations and the feedback from its engagements are used to drive alignment on, and prioritization of, initiatives to enhance our cybersecurity strategies, policies, and processes and make recommendations to improve processes. In the event of a potential or actual cybersecurity event, the Director of IT immediately notifies general counsel at which point the information security incident response plan is activated if warranted. The information security incident response plan provides the procedures for responding, including personnel required to be informed and updated. The board of directors is informed promptly in the event such incident is, or is reasonably expected to have, a material impact on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is cybersecurity program is based in-part on, and its effectiveness is measured using applicable industry standards, and is integrated into our overall enterprise risk management program. This integration ensures that cybersecurity considerations are an integral part of our decision-making process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for risks relating to our data security plan. In addition, the board of directors has delegated primary responsibility to the Audit Committee for assessing and managing data privacy and cybersecurity risks, reviewing data security and cybersecurity policies and processes with respect to data privacy and cybersecurity risk assessment and management, reviewing steps management has taken to monitor and control such risks, and regularly inquires with our management team, internal auditors and independent auditors in connection therewith. The Audit Committee is also responsible for overseeing our investigation of, and response to, any cybersecurity attacks or threats. We also have a dedicated team of employees overseeing its data security plan and initiatives, led by our Director of IT. With over fifteen years of experience in the field of cybersecurity, our Director of IT brings a wealth of expertise to his role. His background includes extensive experience in all facets of information technology and information security. His in-depth knowledge and experience are instrumental in developing and executing our cybersecurity strategies. Our Director of IT also works directly in consultation with internal and external advisors in connection data security planning and initiatives. We engage such external advisors to assist with the evaluation of our technology, security, critical risk areas and related controls to improve our ability to identify and detect, protect against, and recover from, cybersecurity incidents and other evolving threats and to appropriately benchmark against industry practices . We have developed a procedure by which the board of directors and management are informed about relevant cybersecurity risks, allowing for effective cybersecurity oversight and the ability of the Company to monitor, prevent, detect, mitigate and remediate cybersecurity incidents. The results of our evaluations and the feedback from its engagements are used to drive alignment on, and prioritization of, initiatives to enhance our cybersecurity strategies, policies, and processes and make recommendations to improve processes. In the event of a potential or actual cybersecurity event, the Director of IT immediately notifies general counsel at which point the information security incident response plan is activated if warranted. The information security incident response plan provides the procedures for responding, including personnel required to be informed and updated. The board of directors is informed promptly in the event such incident is, or is reasonably expected to have, a material impact on operations or financial condition.</t>
        </is>
      </c>
    </row>
    <row r="11">
      <c r="A11" s="4" t="inlineStr">
        <is>
          <t>Cybersecurity Risk Board Committee or Subcommittee Responsible for Oversight [Text Block]</t>
        </is>
      </c>
      <c r="B11" s="4" t="inlineStr">
        <is>
          <t>The Audit Committee is also responsible for overseeing our investigation of, and response to, any cybersecurity attacks or threats. We also have a dedicated team of employees overseeing its data security plan and initiatives, led by our Director of IT. With over fifteen years of experience in the field of cybersecurity, our Director of IT brings a wealth of expertise to his role. His background includes extensive experience in all facets of information technology and information security. His in-depth knowledge and experience are instrumental in developing and executing our cybersecurity strategies. Our Director of IT also works directly in consultation with internal and external advisors in connection data security planning and initiatives. We engage such external advisors to assist with the evaluation of our technology, security, critical risk areas and related controls to improve our ability to identify and detect, protect against, and recover from, cybersecurity incidents and other evolving threats and to appropriately benchmark against industry practices</t>
        </is>
      </c>
    </row>
    <row r="12">
      <c r="A12" s="4" t="inlineStr">
        <is>
          <t>Cybersecurity Risk Role of Management [Text Block]</t>
        </is>
      </c>
      <c r="B12" s="4" t="inlineStr">
        <is>
          <t>We have developed a procedure by which the board of directors and management are informed about relevant cybersecurity risks, allowing for effective cybersecurity oversight and the ability of the Company to monitor, prevent, detect, mitigate and remediate cybersecurity incidents. The results of our evaluations and the feedback from its engagements are used to drive alignment on, and prioritization of, initiatives to enhance our cybersecurity strategies, policies, and processes and make recommendations to improve processes. In the event of a potential or actual cybersecurity event, the Director of IT immediately notifies general counsel at which point the information security incident response plan is activated if warranted. The information security incident response plan provides the procedures for responding, including personnel required to be informed and updated. The board of directors is informed promptly in the event such incident is, or is reasonably expected to have, a material impact on operations or financial condition.</t>
        </is>
      </c>
    </row>
    <row r="13">
      <c r="A13" s="4" t="inlineStr">
        <is>
          <t>Cybersecurity Risk Management Expertise of Management Responsible [Text Block]</t>
        </is>
      </c>
      <c r="B13" s="4" t="inlineStr">
        <is>
          <t>With over fifteen years of experience in the field of cybersecurity, our Director of IT brings a wealth of expertise to his role.</t>
        </is>
      </c>
    </row>
    <row r="14">
      <c r="A14" s="4" t="inlineStr">
        <is>
          <t>Cybersecurity Risk Process for Informing Management or Committees Responsible [Text Block]</t>
        </is>
      </c>
      <c r="B14" s="4" t="inlineStr">
        <is>
          <t>We have developed a procedure by which the board of directors and management are informed about relevant cybersecurity risks, allowing for effective cybersecurity oversight and the ability of the Company to monitor, prevent, detect, mitigate and remediate cybersecurity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4:55Z</dcterms:created>
  <dcterms:modified xmlns:dcterms="http://purl.org/dc/terms/" xmlns:xsi="http://www.w3.org/2001/XMLSchema-instance" xsi:type="dcterms:W3CDTF">2025-03-20T20:34:57Z</dcterms:modified>
</cp:coreProperties>
</file>